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COMMITMENTS AND CONTIN" sheetId="9" state="visible" r:id="rId9"/>
    <sheet xmlns:r="http://schemas.openxmlformats.org/officeDocument/2006/relationships" name="NOTE 4 - RELATED PARTY TRANSACT" sheetId="10" state="visible" r:id="rId10"/>
    <sheet xmlns:r="http://schemas.openxmlformats.org/officeDocument/2006/relationships" name="NOTE 5 - CAPITAL STOCK" sheetId="11" state="visible" r:id="rId11"/>
    <sheet xmlns:r="http://schemas.openxmlformats.org/officeDocument/2006/relationships" name="NOTE 6 - SUBSEQUENT EVENTS" sheetId="12" state="visible" r:id="rId12"/>
    <sheet xmlns:r="http://schemas.openxmlformats.org/officeDocument/2006/relationships" name="NOTE 2 - SUMMARY OF SIGNIFICA_2" sheetId="13" state="visible" r:id="rId13"/>
    <sheet xmlns:r="http://schemas.openxmlformats.org/officeDocument/2006/relationships" name="NOTE 2 - SUMMARY OF SIGNIFICA_3" sheetId="14" state="visible" r:id="rId14"/>
    <sheet xmlns:r="http://schemas.openxmlformats.org/officeDocument/2006/relationships" name="NOTE 2 - SUMMARY OF SIGNIFICA_4" sheetId="15" state="visible" r:id="rId15"/>
    <sheet xmlns:r="http://schemas.openxmlformats.org/officeDocument/2006/relationships" name="NOTE 2 - SUMMARY OF SIGNIFICA_5" sheetId="16" state="visible" r:id="rId16"/>
    <sheet xmlns:r="http://schemas.openxmlformats.org/officeDocument/2006/relationships" name="NOTE 2 - SUMMARY OF SIGNIFICA_6" sheetId="17" state="visible" r:id="rId17"/>
    <sheet xmlns:r="http://schemas.openxmlformats.org/officeDocument/2006/relationships" name="NOTE 2 - SUMMARY OF SIGNIFICA_7" sheetId="18" state="visible" r:id="rId18"/>
    <sheet xmlns:r="http://schemas.openxmlformats.org/officeDocument/2006/relationships" name="NOTE 2 - SUMMARY OF SIGNIFICA_8" sheetId="19" state="visible" r:id="rId19"/>
    <sheet xmlns:r="http://schemas.openxmlformats.org/officeDocument/2006/relationships" name="NOTE 2 - SUMMARY OF SIGNIFICA_9" sheetId="20" state="visible" r:id="rId20"/>
    <sheet xmlns:r="http://schemas.openxmlformats.org/officeDocument/2006/relationships" name="NOTE 2 - SUMMARY OF SIGNIFIC_10" sheetId="21" state="visible" r:id="rId21"/>
    <sheet xmlns:r="http://schemas.openxmlformats.org/officeDocument/2006/relationships" name="NOTE 2 - SUMMARY OF SIGNIFIC_11" sheetId="22" state="visible" r:id="rId22"/>
    <sheet xmlns:r="http://schemas.openxmlformats.org/officeDocument/2006/relationships" name="NOTE 3 - COMMITMENTS AND CONT_2" sheetId="23" state="visible" r:id="rId23"/>
    <sheet xmlns:r="http://schemas.openxmlformats.org/officeDocument/2006/relationships" name="NOTE 4 - RELATED PARTY TRANSA_2" sheetId="24" state="visible" r:id="rId24"/>
    <sheet xmlns:r="http://schemas.openxmlformats.org/officeDocument/2006/relationships" name="NOTE 2 - SUMMARY OF SIGNIFIC_12" sheetId="25" state="visible" r:id="rId25"/>
    <sheet xmlns:r="http://schemas.openxmlformats.org/officeDocument/2006/relationships" name="NOTE 2 - SUMMARY OF SIGNIFIC_13" sheetId="26" state="visible" r:id="rId26"/>
    <sheet xmlns:r="http://schemas.openxmlformats.org/officeDocument/2006/relationships" name="NOTE 2 - SUMMARY OF SIGNIFIC_14" sheetId="27" state="visible" r:id="rId27"/>
    <sheet xmlns:r="http://schemas.openxmlformats.org/officeDocument/2006/relationships" name="NOTE 3 - COMMITMENTS AND CONT_3" sheetId="28" state="visible" r:id="rId28"/>
    <sheet xmlns:r="http://schemas.openxmlformats.org/officeDocument/2006/relationships" name="NOTE 4 - RELATED PARTY TRANSA_3" sheetId="29" state="visible" r:id="rId29"/>
    <sheet xmlns:r="http://schemas.openxmlformats.org/officeDocument/2006/relationships" name="NOTE 4 - RELATED PARTY TRANSA_4" sheetId="30" state="visible" r:id="rId30"/>
    <sheet xmlns:r="http://schemas.openxmlformats.org/officeDocument/2006/relationships" name="NOTE 5 - CAPITAL STOCK (Details"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9 Months Ended</t>
        </is>
      </c>
    </row>
    <row r="2">
      <c r="B2" s="2" t="inlineStr">
        <is>
          <t>Mar. 31, 2021</t>
        </is>
      </c>
      <c r="C2" s="2" t="inlineStr">
        <is>
          <t>May 07, 2021</t>
        </is>
      </c>
    </row>
    <row r="3">
      <c r="A3" s="3" t="inlineStr">
        <is>
          <t>Details</t>
        </is>
      </c>
    </row>
    <row r="4">
      <c r="A4" s="4" t="inlineStr">
        <is>
          <t>Registrant CIK</t>
        </is>
      </c>
      <c r="B4" s="4" t="inlineStr">
        <is>
          <t>0001104280</t>
        </is>
      </c>
    </row>
    <row r="5">
      <c r="A5" s="4" t="inlineStr">
        <is>
          <t>Fiscal Year End</t>
        </is>
      </c>
      <c r="B5" s="4" t="inlineStr">
        <is>
          <t>--06-30</t>
        </is>
      </c>
    </row>
    <row r="6">
      <c r="A6" s="4" t="inlineStr">
        <is>
          <t>Registrant Name</t>
        </is>
      </c>
      <c r="B6" s="4" t="inlineStr">
        <is>
          <t>SANGUI BIOTECH INTERNATIONAL INC</t>
        </is>
      </c>
    </row>
    <row r="7">
      <c r="A7" s="4" t="inlineStr">
        <is>
          <t>SEC Form</t>
        </is>
      </c>
      <c r="B7" s="4" t="inlineStr">
        <is>
          <t>10-Q</t>
        </is>
      </c>
    </row>
    <row r="8">
      <c r="A8" s="4" t="inlineStr">
        <is>
          <t>Period End date</t>
        </is>
      </c>
      <c r="B8" s="4" t="inlineStr">
        <is>
          <t>Mar. 31,
		2021</t>
        </is>
      </c>
    </row>
    <row r="9">
      <c r="A9" s="4" t="inlineStr">
        <is>
          <t>Tax Identification Number (TIN)</t>
        </is>
      </c>
      <c r="B9" s="4" t="inlineStr">
        <is>
          <t>84-1330732</t>
        </is>
      </c>
    </row>
    <row r="10">
      <c r="A10" s="4" t="inlineStr">
        <is>
          <t>Number of common stock shares outstanding</t>
        </is>
      </c>
      <c r="C10" s="5" t="n">
        <v>206901842</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Entity File Number</t>
        </is>
      </c>
      <c r="B18" s="4" t="inlineStr">
        <is>
          <t>0-21271</t>
        </is>
      </c>
    </row>
    <row r="19">
      <c r="A19" s="4" t="inlineStr">
        <is>
          <t>Entity Address, State or Province</t>
        </is>
      </c>
      <c r="B19" s="4" t="inlineStr">
        <is>
          <t>CO</t>
        </is>
      </c>
    </row>
    <row r="20">
      <c r="A20" s="4" t="inlineStr">
        <is>
          <t>Entity Incorporation, State or Country Code</t>
        </is>
      </c>
      <c r="B20" s="4" t="inlineStr">
        <is>
          <t>CO</t>
        </is>
      </c>
    </row>
    <row r="21">
      <c r="A21" s="4" t="inlineStr">
        <is>
          <t>Entity Address, Address Line One</t>
        </is>
      </c>
      <c r="B21" s="4" t="inlineStr">
        <is>
          <t>Bleichenbrücke 9</t>
        </is>
      </c>
    </row>
    <row r="22">
      <c r="A22" s="4" t="inlineStr">
        <is>
          <t>Entity Address, Postal Zip Code</t>
        </is>
      </c>
      <c r="B22" s="4" t="inlineStr">
        <is>
          <t xml:space="preserve">20354 </t>
        </is>
      </c>
    </row>
    <row r="23">
      <c r="A23" s="4" t="inlineStr">
        <is>
          <t>Entity Address, City or Town</t>
        </is>
      </c>
      <c r="B23" s="4" t="inlineStr">
        <is>
          <t>Hamburg</t>
        </is>
      </c>
    </row>
    <row r="24">
      <c r="A24" s="4" t="inlineStr">
        <is>
          <t>Entity Address, Country</t>
        </is>
      </c>
      <c r="B24" s="4" t="inlineStr">
        <is>
          <t>DE</t>
        </is>
      </c>
    </row>
    <row r="25">
      <c r="A25" s="4" t="inlineStr">
        <is>
          <t>Country Region</t>
        </is>
      </c>
      <c r="B25" s="4" t="inlineStr">
        <is>
          <t>49</t>
        </is>
      </c>
    </row>
    <row r="26">
      <c r="A26" s="4" t="inlineStr">
        <is>
          <t>City Area Code</t>
        </is>
      </c>
      <c r="B26" s="4" t="inlineStr">
        <is>
          <t>40</t>
        </is>
      </c>
    </row>
    <row r="27">
      <c r="A27" s="4" t="inlineStr">
        <is>
          <t>Local Phone Number</t>
        </is>
      </c>
      <c r="B27" s="4" t="inlineStr">
        <is>
          <t>46093120</t>
        </is>
      </c>
    </row>
    <row r="28">
      <c r="A28" s="4" t="inlineStr">
        <is>
          <t>Document Transition Report</t>
        </is>
      </c>
      <c r="B28" s="4" t="inlineStr">
        <is>
          <t>false</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LATED PARTY TRANSACTIONS</t>
        </is>
      </c>
      <c r="B1" s="2" t="inlineStr">
        <is>
          <t>9 Months Ended</t>
        </is>
      </c>
    </row>
    <row r="2">
      <c r="B2" s="2" t="inlineStr">
        <is>
          <t>Mar. 31, 2021</t>
        </is>
      </c>
    </row>
    <row r="3">
      <c r="A3" s="3" t="inlineStr">
        <is>
          <t>Notes</t>
        </is>
      </c>
    </row>
    <row r="4">
      <c r="A4" s="4" t="inlineStr">
        <is>
          <t>NOTE 4 - RELATED PARTY TRANSACTIONS</t>
        </is>
      </c>
      <c r="B4" s="4" t="inlineStr">
        <is>
          <t>NOTE 4 – DEBT Notes Payable Related Parties As of March 31, 2021, the Company had outstanding the following loans payable due to a Company Director: Date Loan amount in EURO Loan amount converted into USD Interest rate Interest in USD Due March 06, 2015 100,000 117,474 5% 34,625 June 30, 2020 December 12, 2017 25,000 29,369 2% 1,939 on demand January 19, 2018 25,000 29,369 2% 1,878 on demand March 13, 2018 25,000 29,369 2% 1,793 on demand July 16, 2018 25,000 29,369 2% 1,592 on demand September 10, 2018 25,000 29,369 2% 1,501 on demand October 04, 2018 25,000 29,369 2% 1,463 on demand December 27, 2018 25,000 29,369 2% 1,328 on demand January 21, 2019 15,000 17,621 2% 772 on demand February 26, 2019 25,000 29,369 2% 1,229 on demand March 20, 2019 25,000 29,369 2% 1,194 on demand April 08, 2019 20,000 23,495 2% 931 on demand May 09, 2019 30,000 35,242 2% 1,336 on demand June 21, 2019 30,000 35,242 2% 1,253 on demand September 17, 2019 20,000 23,495 2% 722 on demand October 04, 2019 20,000 23,495 2% 700 on demand October 30, 2019 20,000 23,495 2% 667 on demand January 08, 2020 10,000 11,747 2% 288 on demand February 20, 2020 10,000 11,747 2% 261 on demand March 06, 2020 15,000 17,621 2% 377 on demand April 01, 2020 10,000 11,747 2% 234 on demand May 05, 2020 15,000 17,621 2% 319 on demand June 10, 2020 10,000 11,747 2% 189 on demand July 27, 2020 10,000 11,747 2% 159 on demand September 07, 2020 10,000 11,747 2% 132 on demand September 21, 2020 10,000 11,747 2% 123 on demand October 09, 2020 15,000 17,621 2% 167 on demand December 03, 2020 10,000 11,747 2% 76 on demand January 05, 2021 10,000 11,747 2% 55 on demand Februay 11, 2021 10,000 11,747 2% 31 on demand March 17, 2021 10,000 11,747 2% 9 on demand Total 635,000 745,962 57,343 On July 27, 2020, September 07, 2020, September 21, 2020, October 09,2020, December 03,2020, January 05, 2021, February 11, 2021 and on March 17, 2021 a Company Director advanced amounts totaling 85,000 Euros ($101,515 as of March 31, 2021) to the Company. The loans are due on demand, accrue interest annually at 2% and are unsecured. As of March 31, 2021, all notes issued have total interest accrued of $57,343. Interest expense for the nine-month period ended March 31, 2021 and 2020 was $13,273 and $10,35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74" customWidth="1" min="2" max="2"/>
  </cols>
  <sheetData>
    <row r="1">
      <c r="A1" s="1" t="inlineStr">
        <is>
          <t>NOTE 5 - CAPITAL STOCK</t>
        </is>
      </c>
      <c r="B1" s="2" t="inlineStr">
        <is>
          <t>9 Months Ended</t>
        </is>
      </c>
    </row>
    <row r="2">
      <c r="B2" s="2" t="inlineStr">
        <is>
          <t>Mar. 31, 2021</t>
        </is>
      </c>
    </row>
    <row r="3">
      <c r="A3" s="3" t="inlineStr">
        <is>
          <t>Notes</t>
        </is>
      </c>
    </row>
    <row r="4">
      <c r="A4" s="4" t="inlineStr">
        <is>
          <t>NOTE 5 - CAPITAL STOCK</t>
        </is>
      </c>
      <c r="B4" s="4" t="inlineStr">
        <is>
          <t>NOTE 5 – STOCKHOLDERS’ DEFICT Preferred Stock Common Stock Treasury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SUBSEQUENT EVENTS</t>
        </is>
      </c>
      <c r="B1" s="2" t="inlineStr">
        <is>
          <t>9 Months Ended</t>
        </is>
      </c>
    </row>
    <row r="2">
      <c r="B2" s="2" t="inlineStr">
        <is>
          <t>Mar. 31, 2021</t>
        </is>
      </c>
    </row>
    <row r="3">
      <c r="A3" s="3" t="inlineStr">
        <is>
          <t>Notes</t>
        </is>
      </c>
    </row>
    <row r="4">
      <c r="A4" s="4" t="inlineStr">
        <is>
          <t>NOTE 6 - SUBSEQUENT EVENTS</t>
        </is>
      </c>
      <c r="B4" s="4" t="inlineStr">
        <is>
          <t>NOTE 6 – SUBSEQUENT EVENTS Subsequent to March 31, 2021, the Company sold 3,600,000 shares of its common stock for approximately $58,737 in cash proceeds to one individual at price of approximately $0.0163 per share. In accordance with ASC 855-10, the Company’s management has reviewed all material events and there are no additional material subsequent events to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Consolidation (Policies)</t>
        </is>
      </c>
      <c r="B1" s="2" t="inlineStr">
        <is>
          <t>9 Months Ended</t>
        </is>
      </c>
    </row>
    <row r="2">
      <c r="B2" s="2" t="inlineStr">
        <is>
          <t>Mar. 31, 2021</t>
        </is>
      </c>
    </row>
    <row r="3">
      <c r="A3" s="3" t="inlineStr">
        <is>
          <t>Policies</t>
        </is>
      </c>
    </row>
    <row r="4">
      <c r="A4" s="4" t="inlineStr">
        <is>
          <t>Consolidation</t>
        </is>
      </c>
      <c r="B4" s="4" t="inlineStr">
        <is>
          <t>Consolidation The consolidated financial statements include the accounts of Sangui BioTech International, Inc. and its subsidiaries. All significant intercompany accounts and transactions have been eliminated in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Policies)</t>
        </is>
      </c>
      <c r="B1" s="2" t="inlineStr">
        <is>
          <t>9 Months Ended</t>
        </is>
      </c>
    </row>
    <row r="2">
      <c r="B2" s="2" t="inlineStr">
        <is>
          <t>Mar. 31, 2021</t>
        </is>
      </c>
    </row>
    <row r="3">
      <c r="A3" s="3" t="inlineStr">
        <is>
          <t>Policies</t>
        </is>
      </c>
    </row>
    <row r="4">
      <c r="A4" s="4" t="inlineStr">
        <is>
          <t>Foreign Currency Translation</t>
        </is>
      </c>
      <c r="B4" s="4" t="inlineStr">
        <is>
          <t>Foreign Currency Translation Assets and liabilities of the Company's foreign operations are translated into U.S. dollars at period-end exchange rates. Net exchange gains or losses resulting from such translation are excluded from net loss but are included in comprehensive loss and accumulated in a separate component of stockholders' equity (deficit). Income and expenses are translated at average exchange rates for the period. Exchanges rates used for the preparation of the consolidated balance sheet as of March 31, 2021 and June 30, 2020 and our unaudited consolidated statements of operations for the three- month periods ended March 31, 2021 and 2020, were calculated as follows: as of March 31, 2021 0.851250 as of March 31, 2020 0.911235 July 1, 2020 through March 31, 2021 0.841351 July 1, 2019 through March 31, 2020 0.902936 The Company accounts for the transactions denominated in foreign currencies in the Parent Company’s books as transaction gains (losses) recognized in Other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Going Concern (Policies)</t>
        </is>
      </c>
      <c r="B1" s="2" t="inlineStr">
        <is>
          <t>9 Months Ended</t>
        </is>
      </c>
    </row>
    <row r="2">
      <c r="B2" s="2" t="inlineStr">
        <is>
          <t>Mar. 31, 2021</t>
        </is>
      </c>
    </row>
    <row r="3">
      <c r="A3" s="3" t="inlineStr">
        <is>
          <t>Policies</t>
        </is>
      </c>
    </row>
    <row r="4">
      <c r="A4" s="4" t="inlineStr">
        <is>
          <t>Going Concern</t>
        </is>
      </c>
      <c r="B4" s="4" t="inlineStr">
        <is>
          <t>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accumulated deficit of $37,845,291 as of March 31, 2021. The Company incurred a net loss before non-controlling interest of $151,923 for the nine-months ended March 31, 2021 and used cash in operating activities of $104,178 during the same nine-months ended March 31, 2021. These conditions raise substantial doubt about the Company's ability to continue as a going concern for a period of one year from issuance of the financial statements. The Company expects to continue to incur significant capital expenses in pursuing its business plan to market its products and expand its product line, while obtaining additional financing through stock offerings or other feasible financing alternatives. In order for the Company to continue its operations at its existing levels, the Company will require significant additional funds over the next twelve months. Therefore, the Company is dependent on funds raised through equity or debt offerings. Additional financing may not be available on terms favorable to the Company, or at all. If these funds are not available, the Company may not be able to execute its business plan or take advantage of business opportunities. The ability of the Company to obtain such additional financing and to achieve its operating goals is uncertain. In the event that the Company does not obtain additional capital, is not able to collect its outstanding receivables, or is not able to increase cash flow through the increase of sales, there is a substantial doubt of its being able to continue as a going concern. The accompanying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9 Months Ended</t>
        </is>
      </c>
    </row>
    <row r="2">
      <c r="B2" s="2" t="inlineStr">
        <is>
          <t>Mar. 31, 2021</t>
        </is>
      </c>
    </row>
    <row r="3">
      <c r="A3" s="3" t="inlineStr">
        <is>
          <t>Policies</t>
        </is>
      </c>
    </row>
    <row r="4">
      <c r="A4" s="4" t="inlineStr">
        <is>
          <t>Cash and Cash Equivalents</t>
        </is>
      </c>
      <c r="B4" s="4" t="inlineStr">
        <is>
          <t>Cash and Cash Equivalents The Company maintains its cash in bank accounts in Germany. Cash and cash equivalents include time deposits for which the Company has no requirements for compensating balances. The Company has not experienced any losses in its uninsured bank acc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search and Development (Policies)</t>
        </is>
      </c>
      <c r="B1" s="2" t="inlineStr">
        <is>
          <t>9 Months Ended</t>
        </is>
      </c>
    </row>
    <row r="2">
      <c r="B2" s="2" t="inlineStr">
        <is>
          <t>Mar. 31, 2021</t>
        </is>
      </c>
    </row>
    <row r="3">
      <c r="A3" s="3" t="inlineStr">
        <is>
          <t>Policies</t>
        </is>
      </c>
    </row>
    <row r="4">
      <c r="A4" s="4" t="inlineStr">
        <is>
          <t>Research and Development</t>
        </is>
      </c>
      <c r="B4" s="4" t="inlineStr">
        <is>
          <t>Research and Development Research and development costs are charged to operations as they are incurred. Legal fees and other direct costs incurred in obtaining and protecting patents are expensed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9 Months Ended</t>
        </is>
      </c>
    </row>
    <row r="2">
      <c r="B2" s="2" t="inlineStr">
        <is>
          <t>Mar. 31, 2021</t>
        </is>
      </c>
    </row>
    <row r="3">
      <c r="A3" s="3" t="inlineStr">
        <is>
          <t>Policies</t>
        </is>
      </c>
    </row>
    <row r="4">
      <c r="A4" s="4" t="inlineStr">
        <is>
          <t>Revenue Recognition</t>
        </is>
      </c>
      <c r="B4" s="4" t="inlineStr">
        <is>
          <t>Revenue Recognition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ype of Revenue The Company derives revenue primarily from licensing fees on sales of its wound spray product. The Company recognizes revenue based on the five criteria for revenue recognition established under Topic ASC 606 set forth below. The Company’s licenses provide a right to use and create performance obligations satisfied at a point in time. The Company recognizes revenue from the license when the performance obligation is satisfied through the transfer of the license. The Company will recognize royalty revenue a) when the licensee makes the subsequent sales or use that trigger the royalty, or (b) the performance obligation to which some or all of the sales-based or usage-based royalties has been allocated has been satis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Loss per Common Share (Policies)</t>
        </is>
      </c>
      <c r="B1" s="2" t="inlineStr">
        <is>
          <t>9 Months Ended</t>
        </is>
      </c>
    </row>
    <row r="2">
      <c r="B2" s="2" t="inlineStr">
        <is>
          <t>Mar. 31, 2021</t>
        </is>
      </c>
    </row>
    <row r="3">
      <c r="A3" s="3" t="inlineStr">
        <is>
          <t>Policies</t>
        </is>
      </c>
    </row>
    <row r="4">
      <c r="A4" s="4" t="inlineStr">
        <is>
          <t>Basic and Diluted Loss per Common Share</t>
        </is>
      </c>
      <c r="B4" s="4" t="inlineStr">
        <is>
          <t>Basic and Diluted Earnings (Loss) Per Common Share Basic earnings (loss) per common share are computed by dividing income (loss) available to common stockholders by the weighted average number of common shares outstanding during the period of computation. Diluted earnings (loss) per share give effect to all potential dilutive common shares outstanding during the period of compensation. The computation of diluted earnings (loss) per share does not assume conversion, exercise or contingent exercise of securities that would have an antidilutive effect on earnings. As of March 31, 2021, the Company had no potentially dilutive securities that would affect the loss per share if they were to be 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Jun. 30, 2020</t>
        </is>
      </c>
    </row>
    <row r="2">
      <c r="A2" s="3" t="inlineStr">
        <is>
          <t>CURRENT ASSETS</t>
        </is>
      </c>
    </row>
    <row r="3">
      <c r="A3" s="4" t="inlineStr">
        <is>
          <t>Cash</t>
        </is>
      </c>
      <c r="B3" s="6" t="n">
        <v>11620</v>
      </c>
      <c r="C3" s="6" t="n">
        <v>15282</v>
      </c>
    </row>
    <row r="4">
      <c r="A4" s="4" t="inlineStr">
        <is>
          <t>Prepaid expenses and other assets</t>
        </is>
      </c>
      <c r="B4" s="5" t="n">
        <v>14995</v>
      </c>
      <c r="C4" s="5" t="n">
        <v>13361</v>
      </c>
    </row>
    <row r="5">
      <c r="A5" s="4" t="inlineStr">
        <is>
          <t>Tax refunds receivable</t>
        </is>
      </c>
      <c r="B5" s="5" t="n">
        <v>737</v>
      </c>
      <c r="C5" s="5" t="n">
        <v>3317</v>
      </c>
    </row>
    <row r="6">
      <c r="A6" s="4" t="inlineStr">
        <is>
          <t>Accounts receivable, net</t>
        </is>
      </c>
      <c r="B6" s="5" t="n">
        <v>25152</v>
      </c>
      <c r="C6" s="5" t="n">
        <v>9858</v>
      </c>
    </row>
    <row r="7">
      <c r="A7" s="4" t="inlineStr">
        <is>
          <t>Note receivable, related party</t>
        </is>
      </c>
      <c r="B7" s="5" t="n">
        <v>2066</v>
      </c>
      <c r="C7" s="5" t="n">
        <v>6878</v>
      </c>
    </row>
    <row r="8">
      <c r="A8" s="4" t="inlineStr">
        <is>
          <t>Total Current Assets</t>
        </is>
      </c>
      <c r="B8" s="5" t="n">
        <v>54570</v>
      </c>
      <c r="C8" s="5" t="n">
        <v>48696</v>
      </c>
    </row>
    <row r="9">
      <c r="A9" s="4" t="inlineStr">
        <is>
          <t>Property and Equipment, Net</t>
        </is>
      </c>
      <c r="B9" s="5" t="n">
        <v>1405</v>
      </c>
      <c r="C9" s="5" t="n">
        <v>1922</v>
      </c>
    </row>
    <row r="10">
      <c r="A10" s="4" t="inlineStr">
        <is>
          <t>Operating lease right-of-use asset</t>
        </is>
      </c>
      <c r="B10" s="5" t="n">
        <v>70349</v>
      </c>
      <c r="C10" s="5" t="n">
        <v>74710</v>
      </c>
    </row>
    <row r="11">
      <c r="A11" s="4" t="inlineStr">
        <is>
          <t>TOTAL ASSETS</t>
        </is>
      </c>
      <c r="B11" s="5" t="n">
        <v>126324</v>
      </c>
      <c r="C11" s="5" t="n">
        <v>125328</v>
      </c>
    </row>
    <row r="12">
      <c r="A12" s="3" t="inlineStr">
        <is>
          <t>LIABILITIES</t>
        </is>
      </c>
    </row>
    <row r="13">
      <c r="A13" s="4" t="inlineStr">
        <is>
          <t>Accounts payable and accrued expenses</t>
        </is>
      </c>
      <c r="B13" s="5" t="n">
        <v>135140</v>
      </c>
      <c r="C13" s="5" t="n">
        <v>119246</v>
      </c>
    </row>
    <row r="14">
      <c r="A14" s="4" t="inlineStr">
        <is>
          <t>Accrued interest - related party</t>
        </is>
      </c>
      <c r="B14" s="5" t="n">
        <v>57343</v>
      </c>
      <c r="C14" s="5" t="n">
        <v>42359</v>
      </c>
    </row>
    <row r="15">
      <c r="A15" s="4" t="inlineStr">
        <is>
          <t>Notes payable - related party</t>
        </is>
      </c>
      <c r="B15" s="5" t="n">
        <v>745962</v>
      </c>
      <c r="C15" s="5" t="n">
        <v>618568</v>
      </c>
    </row>
    <row r="16">
      <c r="A16" s="4" t="inlineStr">
        <is>
          <t>Current portion of operating lease liability</t>
        </is>
      </c>
      <c r="B16" s="5" t="n">
        <v>13743</v>
      </c>
      <c r="C16" s="5" t="n">
        <v>11312</v>
      </c>
    </row>
    <row r="17">
      <c r="A17" s="4" t="inlineStr">
        <is>
          <t>Total Current Liabilities</t>
        </is>
      </c>
      <c r="B17" s="5" t="n">
        <v>952188</v>
      </c>
      <c r="C17" s="5" t="n">
        <v>791485</v>
      </c>
    </row>
    <row r="18">
      <c r="A18" s="4" t="inlineStr">
        <is>
          <t>Operating lease liability, net of current portion</t>
        </is>
      </c>
      <c r="B18" s="5" t="n">
        <v>57390</v>
      </c>
      <c r="C18" s="5" t="n">
        <v>63721</v>
      </c>
    </row>
    <row r="19">
      <c r="A19" s="4" t="inlineStr">
        <is>
          <t>Total Liabilities</t>
        </is>
      </c>
      <c r="B19" s="5" t="n">
        <v>1009578</v>
      </c>
      <c r="C19" s="5" t="n">
        <v>855206</v>
      </c>
    </row>
    <row r="20">
      <c r="A20" s="3" t="inlineStr">
        <is>
          <t>STOCKHOLDERS' DEFICIT</t>
        </is>
      </c>
    </row>
    <row r="21">
      <c r="A21" s="4" t="inlineStr">
        <is>
          <t>Preferred stock, no par value; 10,000,000 shares authorized, -0- shares issued and outstanding</t>
        </is>
      </c>
      <c r="B21" s="5" t="n">
        <v>0</v>
      </c>
      <c r="C21" s="5" t="n">
        <v>0</v>
      </c>
    </row>
    <row r="22">
      <c r="A22" s="4" t="inlineStr">
        <is>
          <t>Common stock, no par value; 250,000,000 shares authorized 203,355,598 and 203,355,598 shares issued and 203,301,842 and 203,301,842 shares outstanding respectively</t>
        </is>
      </c>
      <c r="B22" s="5" t="n">
        <v>33027676</v>
      </c>
      <c r="C22" s="5" t="n">
        <v>33027676</v>
      </c>
    </row>
    <row r="23">
      <c r="A23" s="4" t="inlineStr">
        <is>
          <t>Additional paid-in capital</t>
        </is>
      </c>
      <c r="B23" s="5" t="n">
        <v>4513328</v>
      </c>
      <c r="C23" s="5" t="n">
        <v>4513328</v>
      </c>
    </row>
    <row r="24">
      <c r="A24" s="4" t="inlineStr">
        <is>
          <t>Treasury stock, at cost</t>
        </is>
      </c>
      <c r="B24" s="5" t="n">
        <v>-19387</v>
      </c>
      <c r="C24" s="5" t="n">
        <v>-19387</v>
      </c>
    </row>
    <row r="25">
      <c r="A25" s="4" t="inlineStr">
        <is>
          <t>Accumulated other comprehensive income</t>
        </is>
      </c>
      <c r="B25" s="5" t="n">
        <v>90454</v>
      </c>
      <c r="C25" s="5" t="n">
        <v>91907</v>
      </c>
    </row>
    <row r="26">
      <c r="A26" s="4" t="inlineStr">
        <is>
          <t>Accumulated deficit</t>
        </is>
      </c>
      <c r="B26" s="5" t="n">
        <v>-37845291</v>
      </c>
      <c r="C26" s="5" t="n">
        <v>-37696425</v>
      </c>
    </row>
    <row r="27">
      <c r="A27" s="4" t="inlineStr">
        <is>
          <t>Total Sangui Biotech International, Inc's stockholders' defict</t>
        </is>
      </c>
      <c r="B27" s="5" t="n">
        <v>-233220</v>
      </c>
      <c r="C27" s="5" t="n">
        <v>-82901</v>
      </c>
    </row>
    <row r="28">
      <c r="A28" s="4" t="inlineStr">
        <is>
          <t>Non-controlling interest</t>
        </is>
      </c>
      <c r="B28" s="5" t="n">
        <v>-650034</v>
      </c>
      <c r="C28" s="5" t="n">
        <v>-646977</v>
      </c>
    </row>
    <row r="29">
      <c r="A29" s="4" t="inlineStr">
        <is>
          <t>Total Stockholders' Deficit</t>
        </is>
      </c>
      <c r="B29" s="5" t="n">
        <v>-883254</v>
      </c>
      <c r="C29" s="5" t="n">
        <v>-729878</v>
      </c>
    </row>
    <row r="30">
      <c r="A30" s="4" t="inlineStr">
        <is>
          <t>TOTAL LIABILITIES AND STOCKHOLDERS' DEFICIT</t>
        </is>
      </c>
      <c r="B30" s="6" t="n">
        <v>126324</v>
      </c>
      <c r="C30" s="6" t="n">
        <v>125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mprehensive Loss (Policies)</t>
        </is>
      </c>
      <c r="B1" s="2" t="inlineStr">
        <is>
          <t>9 Months Ended</t>
        </is>
      </c>
    </row>
    <row r="2">
      <c r="B2" s="2" t="inlineStr">
        <is>
          <t>Mar. 31, 2021</t>
        </is>
      </c>
    </row>
    <row r="3">
      <c r="A3" s="3" t="inlineStr">
        <is>
          <t>Policies</t>
        </is>
      </c>
    </row>
    <row r="4">
      <c r="A4" s="4" t="inlineStr">
        <is>
          <t>Comprehensive Loss</t>
        </is>
      </c>
      <c r="B4" s="4" t="inlineStr">
        <is>
          <t>Comprehensive Loss Total comprehensive loss represents the net change in stockholders' equity (deficit) during a period from sources other than transactions with stockholders and as such, includes net earnings (loss). For the Company, the components of other comprehensive loss are limited to the changes in the cumulative foreign currency translation adjustments, which is recorded as components of stockholders' equity (defic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egments of an Enterprise and Related Information (Policies)</t>
        </is>
      </c>
      <c r="B1" s="2" t="inlineStr">
        <is>
          <t>9 Months Ended</t>
        </is>
      </c>
    </row>
    <row r="2">
      <c r="B2" s="2" t="inlineStr">
        <is>
          <t>Mar. 31, 2021</t>
        </is>
      </c>
    </row>
    <row r="3">
      <c r="A3" s="3" t="inlineStr">
        <is>
          <t>Policies</t>
        </is>
      </c>
    </row>
    <row r="4">
      <c r="A4" s="4" t="inlineStr">
        <is>
          <t>Segments of an Enterprise and Related Information</t>
        </is>
      </c>
      <c r="B4" s="4" t="inlineStr">
        <is>
          <t>Recent Accounting Pronouncements In February 2016, the FASB issued ASU No. 2016-02, Leases (Topic 842), ("ASC 842"). The objective of the guidance in ASC 842 is to increase transparency and comparability among organizations by recognizing lease assets and liabilities in the balance sheet and disclosing key information. ASC 842 amends previous lease guidance to require a lessee to recognize a lease liability and a right-of-use asset on the entity’s balance sheet for all leases with terms that exceed one year. ASC 842 is effective for fiscal years beginning after December 15, 2018, including interim periods within those fiscal years. ASC 84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elected a policy of not recording leases on its condensed balance sheets when the leases have term of 12 months or less and the Company is not reasonably certain to elect an option to purchase the leased asset. The Company recognizes payments on these leases within selling, administrative and other expenses on a straight-line basis over the lease term. The standard did not materially impact consolidated net income or liquidity.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Schedule of Foreign currency rates (Tables)</t>
        </is>
      </c>
      <c r="B1" s="2" t="inlineStr">
        <is>
          <t>9 Months Ended</t>
        </is>
      </c>
    </row>
    <row r="2">
      <c r="B2" s="2" t="inlineStr">
        <is>
          <t>Mar. 31, 2021</t>
        </is>
      </c>
    </row>
    <row r="3">
      <c r="A3" s="3" t="inlineStr">
        <is>
          <t>Tables/Schedules</t>
        </is>
      </c>
    </row>
    <row r="4">
      <c r="A4" s="4" t="inlineStr">
        <is>
          <t>Schedule of Foreign currency rates</t>
        </is>
      </c>
      <c r="B4" s="4" t="inlineStr">
        <is>
          <t xml:space="preserve"> as of March 31, 2021 0.851250 as of March 31, 2020 0.911235 July 1, 2020 through March 31, 2021 0.841351 July 1, 2019 through March 31, 2020 0.9029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COMMITMENTS AND CONTINGENCIES: Minimum Lease Payments Under Operating Leases (Tables)</t>
        </is>
      </c>
      <c r="B1" s="2" t="inlineStr">
        <is>
          <t>9 Months Ended</t>
        </is>
      </c>
    </row>
    <row r="2">
      <c r="B2" s="2" t="inlineStr">
        <is>
          <t>Mar. 31, 2021</t>
        </is>
      </c>
    </row>
    <row r="3">
      <c r="A3" s="3" t="inlineStr">
        <is>
          <t>Tables/Schedules</t>
        </is>
      </c>
    </row>
    <row r="4">
      <c r="A4" s="4" t="inlineStr">
        <is>
          <t>Minimum Lease Payments Under Operating Leases</t>
        </is>
      </c>
      <c r="B4" s="4" t="inlineStr">
        <is>
          <t xml:space="preserve">The following table reconciles future minimum operating lease payments to the discounted lease liability as of March 31, 2021: Minimum Lease Payments Under Operating Leases Office Automotive Total Year ending June 30, 2021 $ 3,351 $ 1,573 $ 4,924 2022 13,514 - 13,514 2023 13,758 - 13,758 2024 14,005 - 14,005 Thereafter 28,772 - 28,772 Total Operating Lease Obligations $ 73,400 $ 1,573 $ 74,973 Less: Amount representing imputed interest $ (3,836) $ (4) $ (3,840) Present Value of minimum lease payments $ 69,564 $ 1,569 $ 71,133 Weighted average discount rate 2% Weighted average remaining term 5.14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LATED PARTY TRANSACTIONS: Notes Payable Related Parties (Tables)</t>
        </is>
      </c>
      <c r="B1" s="2" t="inlineStr">
        <is>
          <t>9 Months Ended</t>
        </is>
      </c>
    </row>
    <row r="2">
      <c r="B2" s="2" t="inlineStr">
        <is>
          <t>Mar. 31, 2021</t>
        </is>
      </c>
    </row>
    <row r="3">
      <c r="A3" s="3" t="inlineStr">
        <is>
          <t>Tables/Schedules</t>
        </is>
      </c>
    </row>
    <row r="4">
      <c r="A4" s="4" t="inlineStr">
        <is>
          <t>Notes Payable Related Parties</t>
        </is>
      </c>
      <c r="B4" s="4" t="inlineStr">
        <is>
          <t xml:space="preserve">As of March 31, 2021, the Company had outstanding the following loans payable due to a Company Director: Date Loan amount in EURO Loan amount converted into USD Interest rate Interest in USD Due March 06, 2015 100,000 117,474 5% 34,625 June 30, 2020 December 12, 2017 25,000 29,369 2% 1,939 on demand January 19, 2018 25,000 29,369 2% 1,878 on demand March 13, 2018 25,000 29,369 2% 1,793 on demand July 16, 2018 25,000 29,369 2% 1,592 on demand September 10, 2018 25,000 29,369 2% 1,501 on demand October 04, 2018 25,000 29,369 2% 1,463 on demand December 27, 2018 25,000 29,369 2% 1,328 on demand January 21, 2019 15,000 17,621 2% 772 on demand February 26, 2019 25,000 29,369 2% 1,229 on demand March 20, 2019 25,000 29,369 2% 1,194 on demand April 08, 2019 20,000 23,495 2% 931 on demand May 09, 2019 30,000 35,242 2% 1,336 on demand June 21, 2019 30,000 35,242 2% 1,253 on demand September 17, 2019 20,000 23,495 2% 722 on demand October 04, 2019 20,000 23,495 2% 700 on demand October 30, 2019 20,000 23,495 2% 667 on demand January 08, 2020 10,000 11,747 2% 288 on demand February 20, 2020 10,000 11,747 2% 261 on demand March 06, 2020 15,000 17,621 2% 377 on demand April 01, 2020 10,000 11,747 2% 234 on demand May 05, 2020 15,000 17,621 2% 319 on demand June 10, 2020 10,000 11,747 2% 189 on demand July 27, 2020 10,000 11,747 2% 159 on demand September 07, 2020 10,000 11,747 2% 132 on demand September 21, 2020 10,000 11,747 2% 123 on demand October 09, 2020 15,000 17,621 2% 167 on demand December 03, 2020 10,000 11,747 2% 76 on demand January 05, 2021 10,000 11,747 2% 55 on demand Februay 11, 2021 10,000 11,747 2% 31 on demand March 17, 2021 10,000 11,747 2% 9 on demand Total 635,000 745,962 57,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NOTE 2 - SUMMARY OF SIGNIFICANT ACCOUNTING POLICIES (Details)</t>
        </is>
      </c>
      <c r="B1" s="2" t="inlineStr">
        <is>
          <t>Mar. 31, 2021</t>
        </is>
      </c>
    </row>
    <row r="2">
      <c r="A2" s="4" t="inlineStr">
        <is>
          <t>Sangui BioTech GmbH</t>
        </is>
      </c>
    </row>
    <row r="3">
      <c r="A3" s="4" t="inlineStr">
        <is>
          <t>Equity Method Investment, Ownership Percentage</t>
        </is>
      </c>
      <c r="B3" s="4" t="inlineStr">
        <is>
          <t>9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Foreign Currency Translation: Schedule of Foreign currency rates (Details)</t>
        </is>
      </c>
      <c r="B1" s="2" t="inlineStr">
        <is>
          <t>3 Months Ended</t>
        </is>
      </c>
    </row>
    <row r="2">
      <c r="B2" s="2" t="inlineStr">
        <is>
          <t>Mar. 31, 2021</t>
        </is>
      </c>
      <c r="C2" s="2" t="inlineStr">
        <is>
          <t>Mar. 31, 2020</t>
        </is>
      </c>
    </row>
    <row r="3">
      <c r="A3" s="4" t="inlineStr">
        <is>
          <t>Year End Rates</t>
        </is>
      </c>
    </row>
    <row r="4">
      <c r="A4" s="4" t="inlineStr">
        <is>
          <t>Foreign Currency Exchange Rate, Translation</t>
        </is>
      </c>
      <c r="B4" s="7" t="n">
        <v>0.85125</v>
      </c>
      <c r="C4" s="7" t="n">
        <v>0.911235</v>
      </c>
    </row>
    <row r="5">
      <c r="A5" s="4" t="inlineStr">
        <is>
          <t>Average Period Rates</t>
        </is>
      </c>
    </row>
    <row r="6">
      <c r="A6" s="4" t="inlineStr">
        <is>
          <t>ForeignCurrencyExchangeRateTranslation</t>
        </is>
      </c>
      <c r="B6" s="7" t="n">
        <v>0.841351</v>
      </c>
      <c r="C6" s="7" t="n">
        <v>0.9029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Going Concern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Details</t>
        </is>
      </c>
    </row>
    <row r="4">
      <c r="A4" s="4" t="inlineStr">
        <is>
          <t>Accumulated deficit</t>
        </is>
      </c>
      <c r="B4" s="6" t="n">
        <v>37845291</v>
      </c>
      <c r="D4" s="6" t="n">
        <v>37845291</v>
      </c>
      <c r="F4" s="6" t="n">
        <v>37696425</v>
      </c>
    </row>
    <row r="5">
      <c r="A5" s="4" t="inlineStr">
        <is>
          <t>NET LOSS BEFORE NON-CONTROLLING INTEREST</t>
        </is>
      </c>
      <c r="B5" s="6" t="n">
        <v>738</v>
      </c>
      <c r="C5" s="6" t="n">
        <v>28284</v>
      </c>
      <c r="D5" s="5" t="n">
        <v>151923</v>
      </c>
      <c r="E5" s="6" t="n">
        <v>127410</v>
      </c>
    </row>
    <row r="6">
      <c r="A6" s="4" t="inlineStr">
        <is>
          <t>Net Cash Used in Operating Activities</t>
        </is>
      </c>
      <c r="D6" s="6" t="n">
        <v>104178</v>
      </c>
      <c r="E6" s="6" t="n">
        <v>12815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 3 - COMMITMENTS AND CONTINGENCIES: Minimum Lease Payments Under Operating Leases (Details)</t>
        </is>
      </c>
      <c r="B1" s="2" t="inlineStr">
        <is>
          <t>9 Months Ended</t>
        </is>
      </c>
    </row>
    <row r="2">
      <c r="B2" s="2" t="inlineStr">
        <is>
          <t>Mar. 31, 2021USD ($)</t>
        </is>
      </c>
    </row>
    <row r="3">
      <c r="A3" s="4" t="inlineStr">
        <is>
          <t>2021</t>
        </is>
      </c>
      <c r="B3" s="6" t="n">
        <v>4924</v>
      </c>
    </row>
    <row r="4">
      <c r="A4" s="4" t="inlineStr">
        <is>
          <t>2022</t>
        </is>
      </c>
      <c r="B4" s="5" t="n">
        <v>13514</v>
      </c>
    </row>
    <row r="5">
      <c r="A5" s="4" t="inlineStr">
        <is>
          <t>2023</t>
        </is>
      </c>
      <c r="B5" s="5" t="n">
        <v>13758</v>
      </c>
    </row>
    <row r="6">
      <c r="A6" s="4" t="inlineStr">
        <is>
          <t>2024</t>
        </is>
      </c>
      <c r="B6" s="5" t="n">
        <v>14005</v>
      </c>
    </row>
    <row r="7">
      <c r="A7" s="4" t="inlineStr">
        <is>
          <t>Thereafter</t>
        </is>
      </c>
      <c r="B7" s="5" t="n">
        <v>28772</v>
      </c>
    </row>
    <row r="8">
      <c r="A8" s="4" t="inlineStr">
        <is>
          <t>Total Operating Lease Obligations</t>
        </is>
      </c>
      <c r="B8" s="5" t="n">
        <v>74973</v>
      </c>
    </row>
    <row r="9">
      <c r="A9" s="4" t="inlineStr">
        <is>
          <t>Less: Amount representing imputed interest</t>
        </is>
      </c>
      <c r="B9" s="5" t="n">
        <v>-3840</v>
      </c>
    </row>
    <row r="10">
      <c r="A10" s="4" t="inlineStr">
        <is>
          <t>Present Value of minimum lease payments</t>
        </is>
      </c>
      <c r="B10" s="5" t="n">
        <v>71133</v>
      </c>
    </row>
    <row r="11">
      <c r="A11" s="4" t="inlineStr">
        <is>
          <t>Office</t>
        </is>
      </c>
    </row>
    <row r="12">
      <c r="A12" s="4" t="inlineStr">
        <is>
          <t>2021</t>
        </is>
      </c>
      <c r="B12" s="5" t="n">
        <v>3351</v>
      </c>
    </row>
    <row r="13">
      <c r="A13" s="4" t="inlineStr">
        <is>
          <t>2022</t>
        </is>
      </c>
      <c r="B13" s="5" t="n">
        <v>13514</v>
      </c>
    </row>
    <row r="14">
      <c r="A14" s="4" t="inlineStr">
        <is>
          <t>2023</t>
        </is>
      </c>
      <c r="B14" s="5" t="n">
        <v>13758</v>
      </c>
    </row>
    <row r="15">
      <c r="A15" s="4" t="inlineStr">
        <is>
          <t>2024</t>
        </is>
      </c>
      <c r="B15" s="5" t="n">
        <v>14005</v>
      </c>
    </row>
    <row r="16">
      <c r="A16" s="4" t="inlineStr">
        <is>
          <t>Thereafter</t>
        </is>
      </c>
      <c r="B16" s="5" t="n">
        <v>28772</v>
      </c>
    </row>
    <row r="17">
      <c r="A17" s="4" t="inlineStr">
        <is>
          <t>Total Operating Lease Obligations</t>
        </is>
      </c>
      <c r="B17" s="5" t="n">
        <v>73400</v>
      </c>
    </row>
    <row r="18">
      <c r="A18" s="4" t="inlineStr">
        <is>
          <t>Less: Amount representing imputed interest</t>
        </is>
      </c>
      <c r="B18" s="5" t="n">
        <v>-3836</v>
      </c>
    </row>
    <row r="19">
      <c r="A19" s="4" t="inlineStr">
        <is>
          <t>Present Value of minimum lease payments</t>
        </is>
      </c>
      <c r="B19" s="5" t="n">
        <v>69564</v>
      </c>
    </row>
    <row r="20">
      <c r="A20" s="4" t="inlineStr">
        <is>
          <t>Automobile</t>
        </is>
      </c>
    </row>
    <row r="21">
      <c r="A21" s="4" t="inlineStr">
        <is>
          <t>2021</t>
        </is>
      </c>
      <c r="B21" s="5" t="n">
        <v>1573</v>
      </c>
    </row>
    <row r="22">
      <c r="A22" s="4" t="inlineStr">
        <is>
          <t>2022</t>
        </is>
      </c>
      <c r="B22" s="5" t="n">
        <v>0</v>
      </c>
    </row>
    <row r="23">
      <c r="A23" s="4" t="inlineStr">
        <is>
          <t>2023</t>
        </is>
      </c>
      <c r="B23" s="5" t="n">
        <v>0</v>
      </c>
    </row>
    <row r="24">
      <c r="A24" s="4" t="inlineStr">
        <is>
          <t>2024</t>
        </is>
      </c>
      <c r="B24" s="5" t="n">
        <v>0</v>
      </c>
    </row>
    <row r="25">
      <c r="A25" s="4" t="inlineStr">
        <is>
          <t>Thereafter</t>
        </is>
      </c>
      <c r="B25" s="5" t="n">
        <v>0</v>
      </c>
    </row>
    <row r="26">
      <c r="A26" s="4" t="inlineStr">
        <is>
          <t>Total Operating Lease Obligations</t>
        </is>
      </c>
      <c r="B26" s="5" t="n">
        <v>1573</v>
      </c>
    </row>
    <row r="27">
      <c r="A27" s="4" t="inlineStr">
        <is>
          <t>Less: Amount representing imputed interest</t>
        </is>
      </c>
      <c r="B27" s="5" t="n">
        <v>-4</v>
      </c>
    </row>
    <row r="28">
      <c r="A28" s="4" t="inlineStr">
        <is>
          <t>Present Value of minimum lease payments</t>
        </is>
      </c>
      <c r="B28" s="6" t="n">
        <v>156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NOTE 4 - RELATED PARTY TRANSACTIONS: Notes Payable Related Parties (Details) - USD ($)</t>
        </is>
      </c>
      <c r="B1" s="2" t="inlineStr">
        <is>
          <t>Mar. 31, 2021</t>
        </is>
      </c>
      <c r="C1" s="2" t="inlineStr">
        <is>
          <t>Mar. 17, 2021</t>
        </is>
      </c>
      <c r="D1" s="2" t="inlineStr">
        <is>
          <t>Feb. 11, 2021</t>
        </is>
      </c>
      <c r="E1" s="2" t="inlineStr">
        <is>
          <t>Jan. 05, 2021</t>
        </is>
      </c>
      <c r="F1" s="2" t="inlineStr">
        <is>
          <t>Dec. 03, 2020</t>
        </is>
      </c>
      <c r="G1" s="2" t="inlineStr">
        <is>
          <t>Oct. 09, 2020</t>
        </is>
      </c>
      <c r="H1" s="2" t="inlineStr">
        <is>
          <t>Sep. 21, 2020</t>
        </is>
      </c>
      <c r="I1" s="2" t="inlineStr">
        <is>
          <t>Sep. 07, 2020</t>
        </is>
      </c>
      <c r="J1" s="2" t="inlineStr">
        <is>
          <t>Jul. 27, 2020</t>
        </is>
      </c>
      <c r="K1" s="2" t="inlineStr">
        <is>
          <t>Jun. 10, 2020</t>
        </is>
      </c>
      <c r="L1" s="2" t="inlineStr">
        <is>
          <t>May 05, 2020</t>
        </is>
      </c>
      <c r="M1" s="2" t="inlineStr">
        <is>
          <t>Apr. 01, 2020</t>
        </is>
      </c>
      <c r="N1" s="2" t="inlineStr">
        <is>
          <t>Mar. 06, 2020</t>
        </is>
      </c>
      <c r="O1" s="2" t="inlineStr">
        <is>
          <t>Feb. 20, 2020</t>
        </is>
      </c>
      <c r="P1" s="2" t="inlineStr">
        <is>
          <t>Jan. 08, 2020</t>
        </is>
      </c>
      <c r="Q1" s="2" t="inlineStr">
        <is>
          <t>Oct. 30, 2019</t>
        </is>
      </c>
      <c r="R1" s="2" t="inlineStr">
        <is>
          <t>Oct. 04, 2019</t>
        </is>
      </c>
      <c r="S1" s="2" t="inlineStr">
        <is>
          <t>Sep. 17, 2019</t>
        </is>
      </c>
      <c r="T1" s="2" t="inlineStr">
        <is>
          <t>Jun. 21, 2019</t>
        </is>
      </c>
      <c r="U1" s="2" t="inlineStr">
        <is>
          <t>May 09, 2019</t>
        </is>
      </c>
      <c r="V1" s="2" t="inlineStr">
        <is>
          <t>Apr. 08, 2019</t>
        </is>
      </c>
      <c r="W1" s="2" t="inlineStr">
        <is>
          <t>Mar. 20, 2019</t>
        </is>
      </c>
      <c r="X1" s="2" t="inlineStr">
        <is>
          <t>Feb. 26, 2019</t>
        </is>
      </c>
      <c r="Y1" s="2" t="inlineStr">
        <is>
          <t>Jan. 21, 2019</t>
        </is>
      </c>
      <c r="Z1" s="2" t="inlineStr">
        <is>
          <t>Dec. 27, 2018</t>
        </is>
      </c>
      <c r="AA1" s="2" t="inlineStr">
        <is>
          <t>Oct. 04, 2018</t>
        </is>
      </c>
      <c r="AB1" s="2" t="inlineStr">
        <is>
          <t>Sep. 10, 2018</t>
        </is>
      </c>
      <c r="AC1" s="2" t="inlineStr">
        <is>
          <t>Jul. 16, 2018</t>
        </is>
      </c>
      <c r="AD1" s="2" t="inlineStr">
        <is>
          <t>Mar. 13, 2018</t>
        </is>
      </c>
      <c r="AE1" s="2" t="inlineStr">
        <is>
          <t>Jan. 19, 2018</t>
        </is>
      </c>
      <c r="AF1" s="2" t="inlineStr">
        <is>
          <t>Dec. 12, 2017</t>
        </is>
      </c>
      <c r="AG1" s="2" t="inlineStr">
        <is>
          <t>Mar. 06, 2015</t>
        </is>
      </c>
    </row>
    <row r="2">
      <c r="A2" s="4" t="inlineStr">
        <is>
          <t>Interest rate</t>
        </is>
      </c>
      <c r="C2" s="4" t="inlineStr">
        <is>
          <t>2.00%</t>
        </is>
      </c>
      <c r="D2" s="4" t="inlineStr">
        <is>
          <t>2.00%</t>
        </is>
      </c>
      <c r="E2" s="4" t="inlineStr">
        <is>
          <t>2.00%</t>
        </is>
      </c>
      <c r="F2" s="4" t="inlineStr">
        <is>
          <t>2.00%</t>
        </is>
      </c>
      <c r="G2" s="4" t="inlineStr">
        <is>
          <t>2.00%</t>
        </is>
      </c>
      <c r="H2" s="4" t="inlineStr">
        <is>
          <t>2.00%</t>
        </is>
      </c>
      <c r="I2" s="4" t="inlineStr">
        <is>
          <t>2.00%</t>
        </is>
      </c>
      <c r="J2" s="4" t="inlineStr">
        <is>
          <t>2.00%</t>
        </is>
      </c>
      <c r="K2" s="4" t="inlineStr">
        <is>
          <t>2.00%</t>
        </is>
      </c>
      <c r="L2" s="4" t="inlineStr">
        <is>
          <t>2.00%</t>
        </is>
      </c>
      <c r="M2" s="4" t="inlineStr">
        <is>
          <t>2.00%</t>
        </is>
      </c>
      <c r="N2" s="4" t="inlineStr">
        <is>
          <t>2.00%</t>
        </is>
      </c>
      <c r="O2" s="4" t="inlineStr">
        <is>
          <t>2.00%</t>
        </is>
      </c>
      <c r="P2" s="4" t="inlineStr">
        <is>
          <t>2.00%</t>
        </is>
      </c>
      <c r="Q2" s="4" t="inlineStr">
        <is>
          <t>2.00%</t>
        </is>
      </c>
      <c r="R2" s="4" t="inlineStr">
        <is>
          <t>2.00%</t>
        </is>
      </c>
      <c r="S2" s="4" t="inlineStr">
        <is>
          <t>2.00%</t>
        </is>
      </c>
      <c r="T2" s="4" t="inlineStr">
        <is>
          <t>2.00%</t>
        </is>
      </c>
      <c r="U2" s="4" t="inlineStr">
        <is>
          <t>2.00%</t>
        </is>
      </c>
      <c r="V2" s="4" t="inlineStr">
        <is>
          <t>2.00%</t>
        </is>
      </c>
      <c r="W2" s="4" t="inlineStr">
        <is>
          <t>2.00%</t>
        </is>
      </c>
      <c r="X2" s="4" t="inlineStr">
        <is>
          <t>2.00%</t>
        </is>
      </c>
      <c r="Y2" s="4" t="inlineStr">
        <is>
          <t>2.00%</t>
        </is>
      </c>
      <c r="Z2" s="4" t="inlineStr">
        <is>
          <t>2.00%</t>
        </is>
      </c>
      <c r="AA2" s="4" t="inlineStr">
        <is>
          <t>2.00%</t>
        </is>
      </c>
      <c r="AB2" s="4" t="inlineStr">
        <is>
          <t>2.00%</t>
        </is>
      </c>
      <c r="AC2" s="4" t="inlineStr">
        <is>
          <t>2.00%</t>
        </is>
      </c>
      <c r="AD2" s="4" t="inlineStr">
        <is>
          <t>2.00%</t>
        </is>
      </c>
      <c r="AE2" s="4" t="inlineStr">
        <is>
          <t>2.00%</t>
        </is>
      </c>
      <c r="AF2" s="4" t="inlineStr">
        <is>
          <t>2.00%</t>
        </is>
      </c>
      <c r="AG2" s="4" t="inlineStr">
        <is>
          <t>5.00%</t>
        </is>
      </c>
    </row>
    <row r="3">
      <c r="A3" s="4" t="inlineStr">
        <is>
          <t>Due</t>
        </is>
      </c>
      <c r="C3" s="4" t="inlineStr">
        <is>
          <t>on demand</t>
        </is>
      </c>
      <c r="D3" s="4" t="inlineStr">
        <is>
          <t>on demand</t>
        </is>
      </c>
      <c r="E3" s="4" t="inlineStr">
        <is>
          <t>on demand</t>
        </is>
      </c>
      <c r="F3" s="4" t="inlineStr">
        <is>
          <t>on demand</t>
        </is>
      </c>
      <c r="G3" s="4" t="inlineStr">
        <is>
          <t>on demand</t>
        </is>
      </c>
      <c r="H3" s="4" t="inlineStr">
        <is>
          <t>on demand</t>
        </is>
      </c>
      <c r="I3" s="4" t="inlineStr">
        <is>
          <t>on demand</t>
        </is>
      </c>
      <c r="J3" s="4" t="inlineStr">
        <is>
          <t>on demand</t>
        </is>
      </c>
      <c r="K3" s="4" t="inlineStr">
        <is>
          <t>on demand</t>
        </is>
      </c>
      <c r="L3" s="4" t="inlineStr">
        <is>
          <t>on demand</t>
        </is>
      </c>
      <c r="M3" s="4" t="inlineStr">
        <is>
          <t>on demand</t>
        </is>
      </c>
      <c r="N3" s="4" t="inlineStr">
        <is>
          <t>on demand</t>
        </is>
      </c>
      <c r="O3" s="4" t="inlineStr">
        <is>
          <t>on demand</t>
        </is>
      </c>
      <c r="P3" s="4" t="inlineStr">
        <is>
          <t>on demand</t>
        </is>
      </c>
      <c r="Q3" s="4" t="inlineStr">
        <is>
          <t>on demand</t>
        </is>
      </c>
      <c r="R3" s="4" t="inlineStr">
        <is>
          <t>on demand</t>
        </is>
      </c>
      <c r="S3" s="4" t="inlineStr">
        <is>
          <t>on demand</t>
        </is>
      </c>
      <c r="T3" s="4" t="inlineStr">
        <is>
          <t>on demand</t>
        </is>
      </c>
      <c r="U3" s="4" t="inlineStr">
        <is>
          <t>on demand</t>
        </is>
      </c>
      <c r="V3" s="4" t="inlineStr">
        <is>
          <t>on demand</t>
        </is>
      </c>
      <c r="W3" s="4" t="inlineStr">
        <is>
          <t>on demand</t>
        </is>
      </c>
      <c r="X3" s="4" t="inlineStr">
        <is>
          <t>on demand</t>
        </is>
      </c>
      <c r="Y3" s="4" t="inlineStr">
        <is>
          <t>on demand</t>
        </is>
      </c>
      <c r="Z3" s="4" t="inlineStr">
        <is>
          <t>on demand</t>
        </is>
      </c>
      <c r="AA3" s="4" t="inlineStr">
        <is>
          <t>on demand</t>
        </is>
      </c>
      <c r="AB3" s="4" t="inlineStr">
        <is>
          <t>on demand</t>
        </is>
      </c>
      <c r="AC3" s="4" t="inlineStr">
        <is>
          <t>on demand</t>
        </is>
      </c>
      <c r="AD3" s="4" t="inlineStr">
        <is>
          <t>on demand</t>
        </is>
      </c>
      <c r="AE3" s="4" t="inlineStr">
        <is>
          <t>on demand</t>
        </is>
      </c>
      <c r="AF3" s="4" t="inlineStr">
        <is>
          <t>on demand</t>
        </is>
      </c>
      <c r="AG3" s="4" t="inlineStr">
        <is>
          <t>June 30, 2020</t>
        </is>
      </c>
    </row>
    <row r="4">
      <c r="A4" s="4" t="inlineStr">
        <is>
          <t>Director</t>
        </is>
      </c>
    </row>
    <row r="5">
      <c r="A5" s="4" t="inlineStr">
        <is>
          <t>Interest rate</t>
        </is>
      </c>
      <c r="B5" s="4" t="inlineStr">
        <is>
          <t>2.00%</t>
        </is>
      </c>
    </row>
    <row r="6">
      <c r="A6" s="4" t="inlineStr">
        <is>
          <t>Director | Euro Member Countries, Euro</t>
        </is>
      </c>
    </row>
    <row r="7">
      <c r="A7" s="4" t="inlineStr">
        <is>
          <t>Loan amount in EURO</t>
        </is>
      </c>
      <c r="B7" s="6" t="n">
        <v>635000</v>
      </c>
      <c r="C7" s="6" t="n">
        <v>10000</v>
      </c>
      <c r="D7" s="6" t="n">
        <v>10000</v>
      </c>
      <c r="E7" s="6" t="n">
        <v>10000</v>
      </c>
      <c r="F7" s="6" t="n">
        <v>10000</v>
      </c>
      <c r="G7" s="6" t="n">
        <v>15000</v>
      </c>
      <c r="H7" s="6" t="n">
        <v>10000</v>
      </c>
      <c r="I7" s="6" t="n">
        <v>10000</v>
      </c>
      <c r="J7" s="6" t="n">
        <v>10000</v>
      </c>
      <c r="K7" s="6" t="n">
        <v>10000</v>
      </c>
      <c r="L7" s="6" t="n">
        <v>15000</v>
      </c>
      <c r="M7" s="6" t="n">
        <v>10000</v>
      </c>
      <c r="N7" s="6" t="n">
        <v>15000</v>
      </c>
      <c r="O7" s="6" t="n">
        <v>10000</v>
      </c>
      <c r="P7" s="6" t="n">
        <v>10000</v>
      </c>
      <c r="Q7" s="6" t="n">
        <v>20000</v>
      </c>
      <c r="R7" s="6" t="n">
        <v>20000</v>
      </c>
      <c r="S7" s="6" t="n">
        <v>20000</v>
      </c>
      <c r="T7" s="6" t="n">
        <v>30000</v>
      </c>
      <c r="U7" s="6" t="n">
        <v>30000</v>
      </c>
      <c r="V7" s="6" t="n">
        <v>20000</v>
      </c>
      <c r="W7" s="6" t="n">
        <v>25000</v>
      </c>
      <c r="X7" s="6" t="n">
        <v>25000</v>
      </c>
      <c r="Y7" s="6" t="n">
        <v>15000</v>
      </c>
      <c r="Z7" s="6" t="n">
        <v>25000</v>
      </c>
      <c r="AA7" s="6" t="n">
        <v>25000</v>
      </c>
      <c r="AB7" s="6" t="n">
        <v>25000</v>
      </c>
      <c r="AC7" s="6" t="n">
        <v>25000</v>
      </c>
      <c r="AD7" s="6" t="n">
        <v>25000</v>
      </c>
      <c r="AE7" s="6" t="n">
        <v>25000</v>
      </c>
      <c r="AF7" s="6" t="n">
        <v>25000</v>
      </c>
      <c r="AG7" s="6" t="n">
        <v>100000</v>
      </c>
    </row>
    <row r="8">
      <c r="A8" s="4" t="inlineStr">
        <is>
          <t>Director | United States dollar (next day) (funds code)</t>
        </is>
      </c>
    </row>
    <row r="9">
      <c r="A9" s="4" t="inlineStr">
        <is>
          <t>Loan amount converted into USD</t>
        </is>
      </c>
      <c r="B9" s="5" t="n">
        <v>745962</v>
      </c>
      <c r="C9" s="5" t="n">
        <v>11747</v>
      </c>
      <c r="D9" s="5" t="n">
        <v>11747</v>
      </c>
      <c r="E9" s="5" t="n">
        <v>11747</v>
      </c>
      <c r="F9" s="5" t="n">
        <v>11747</v>
      </c>
      <c r="G9" s="5" t="n">
        <v>17621</v>
      </c>
      <c r="H9" s="5" t="n">
        <v>11747</v>
      </c>
      <c r="I9" s="5" t="n">
        <v>11747</v>
      </c>
      <c r="J9" s="5" t="n">
        <v>11747</v>
      </c>
      <c r="K9" s="5" t="n">
        <v>11747</v>
      </c>
      <c r="L9" s="5" t="n">
        <v>17621</v>
      </c>
      <c r="M9" s="5" t="n">
        <v>11747</v>
      </c>
      <c r="N9" s="5" t="n">
        <v>17621</v>
      </c>
      <c r="O9" s="5" t="n">
        <v>11747</v>
      </c>
      <c r="P9" s="5" t="n">
        <v>11747</v>
      </c>
      <c r="Q9" s="5" t="n">
        <v>23495</v>
      </c>
      <c r="R9" s="5" t="n">
        <v>23495</v>
      </c>
      <c r="S9" s="5" t="n">
        <v>23495</v>
      </c>
      <c r="T9" s="5" t="n">
        <v>35242</v>
      </c>
      <c r="U9" s="5" t="n">
        <v>35242</v>
      </c>
      <c r="V9" s="5" t="n">
        <v>23495</v>
      </c>
      <c r="W9" s="5" t="n">
        <v>29369</v>
      </c>
      <c r="X9" s="5" t="n">
        <v>29369</v>
      </c>
      <c r="Y9" s="5" t="n">
        <v>17621</v>
      </c>
      <c r="Z9" s="5" t="n">
        <v>29369</v>
      </c>
      <c r="AA9" s="5" t="n">
        <v>29369</v>
      </c>
      <c r="AB9" s="5" t="n">
        <v>29369</v>
      </c>
      <c r="AC9" s="5" t="n">
        <v>29369</v>
      </c>
      <c r="AD9" s="5" t="n">
        <v>29369</v>
      </c>
      <c r="AE9" s="5" t="n">
        <v>29369</v>
      </c>
      <c r="AF9" s="5" t="n">
        <v>29369</v>
      </c>
      <c r="AG9" s="5" t="n">
        <v>117474</v>
      </c>
    </row>
    <row r="10">
      <c r="A10" s="4" t="inlineStr">
        <is>
          <t>Interest in USD</t>
        </is>
      </c>
      <c r="B10" s="6" t="n">
        <v>57343</v>
      </c>
      <c r="C10" s="6" t="n">
        <v>9</v>
      </c>
      <c r="D10" s="6" t="n">
        <v>31</v>
      </c>
      <c r="E10" s="6" t="n">
        <v>55</v>
      </c>
      <c r="F10" s="6" t="n">
        <v>76</v>
      </c>
      <c r="G10" s="6" t="n">
        <v>167</v>
      </c>
      <c r="H10" s="6" t="n">
        <v>123</v>
      </c>
      <c r="I10" s="6" t="n">
        <v>132</v>
      </c>
      <c r="J10" s="6" t="n">
        <v>159</v>
      </c>
      <c r="K10" s="6" t="n">
        <v>189</v>
      </c>
      <c r="L10" s="6" t="n">
        <v>319</v>
      </c>
      <c r="M10" s="6" t="n">
        <v>234</v>
      </c>
      <c r="N10" s="6" t="n">
        <v>377</v>
      </c>
      <c r="O10" s="6" t="n">
        <v>261</v>
      </c>
      <c r="P10" s="6" t="n">
        <v>288</v>
      </c>
      <c r="Q10" s="6" t="n">
        <v>667</v>
      </c>
      <c r="R10" s="6" t="n">
        <v>700</v>
      </c>
      <c r="S10" s="6" t="n">
        <v>722</v>
      </c>
      <c r="T10" s="6" t="n">
        <v>1253</v>
      </c>
      <c r="U10" s="6" t="n">
        <v>1336</v>
      </c>
      <c r="V10" s="6" t="n">
        <v>931</v>
      </c>
      <c r="W10" s="6" t="n">
        <v>1194</v>
      </c>
      <c r="X10" s="6" t="n">
        <v>1229</v>
      </c>
      <c r="Y10" s="6" t="n">
        <v>772</v>
      </c>
      <c r="Z10" s="6" t="n">
        <v>1328</v>
      </c>
      <c r="AA10" s="6" t="n">
        <v>1463</v>
      </c>
      <c r="AB10" s="6" t="n">
        <v>1501</v>
      </c>
      <c r="AC10" s="6" t="n">
        <v>1592</v>
      </c>
      <c r="AD10" s="6" t="n">
        <v>1793</v>
      </c>
      <c r="AE10" s="6" t="n">
        <v>1878</v>
      </c>
      <c r="AF10" s="6" t="n">
        <v>1939</v>
      </c>
      <c r="AG10" s="6" t="n">
        <v>346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Parenthetical - shares</t>
        </is>
      </c>
      <c r="B1" s="2" t="inlineStr">
        <is>
          <t>Mar. 31, 2021</t>
        </is>
      </c>
      <c r="C1" s="2" t="inlineStr">
        <is>
          <t>Jun. 30, 2020</t>
        </is>
      </c>
    </row>
    <row r="2">
      <c r="A2" s="3" t="inlineStr">
        <is>
          <t>Details</t>
        </is>
      </c>
    </row>
    <row r="3">
      <c r="A3" s="4" t="inlineStr">
        <is>
          <t>Preferred Stock, Shares Authorized</t>
        </is>
      </c>
      <c r="B3" s="5" t="n">
        <v>10000000</v>
      </c>
      <c r="C3" s="5" t="n">
        <v>10000000</v>
      </c>
    </row>
    <row r="4">
      <c r="A4" s="4" t="inlineStr">
        <is>
          <t>Preferred Stock, Shares Outstanding</t>
        </is>
      </c>
      <c r="B4" s="5" t="n">
        <v>0</v>
      </c>
      <c r="C4" s="5" t="n">
        <v>0</v>
      </c>
    </row>
    <row r="5">
      <c r="A5" s="4" t="inlineStr">
        <is>
          <t>Common Stock, Shares Authorized</t>
        </is>
      </c>
      <c r="B5" s="5" t="n">
        <v>250000000</v>
      </c>
      <c r="C5" s="5" t="n">
        <v>250000000</v>
      </c>
    </row>
    <row r="6">
      <c r="A6" s="4" t="inlineStr">
        <is>
          <t>Common Stock, Shares, Issued</t>
        </is>
      </c>
      <c r="B6" s="5" t="n">
        <v>203355598</v>
      </c>
      <c r="C6" s="5" t="n">
        <v>203355598</v>
      </c>
    </row>
    <row r="7">
      <c r="A7" s="4" t="inlineStr">
        <is>
          <t>Common Stock, Shares, Outstanding</t>
        </is>
      </c>
      <c r="B7" s="5" t="n">
        <v>203301842</v>
      </c>
      <c r="C7" s="5" t="n">
        <v>203301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I1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NOTE 4 - RELATED PARTY TRANSACTIONS (Details) - USD ($)</t>
        </is>
      </c>
      <c r="B1" s="2" t="inlineStr">
        <is>
          <t>9 Months Ended</t>
        </is>
      </c>
    </row>
    <row r="2">
      <c r="B2" s="2" t="inlineStr">
        <is>
          <t>Mar. 31, 2021</t>
        </is>
      </c>
      <c r="C2" s="2" t="inlineStr">
        <is>
          <t>Mar. 31, 2020</t>
        </is>
      </c>
      <c r="D2" s="2" t="inlineStr">
        <is>
          <t>Mar. 17, 2021</t>
        </is>
      </c>
      <c r="E2" s="2" t="inlineStr">
        <is>
          <t>Feb. 11, 2021</t>
        </is>
      </c>
      <c r="F2" s="2" t="inlineStr">
        <is>
          <t>Jan. 05, 2021</t>
        </is>
      </c>
      <c r="G2" s="2" t="inlineStr">
        <is>
          <t>Dec. 03, 2020</t>
        </is>
      </c>
      <c r="H2" s="2" t="inlineStr">
        <is>
          <t>Oct. 09, 2020</t>
        </is>
      </c>
      <c r="I2" s="2" t="inlineStr">
        <is>
          <t>Sep. 21, 2020</t>
        </is>
      </c>
      <c r="J2" s="2" t="inlineStr">
        <is>
          <t>Sep. 07, 2020</t>
        </is>
      </c>
      <c r="K2" s="2" t="inlineStr">
        <is>
          <t>Jul. 27, 2020</t>
        </is>
      </c>
      <c r="L2" s="2" t="inlineStr">
        <is>
          <t>Jun. 30, 2020</t>
        </is>
      </c>
      <c r="M2" s="2" t="inlineStr">
        <is>
          <t>Jun. 10, 2020</t>
        </is>
      </c>
      <c r="N2" s="2" t="inlineStr">
        <is>
          <t>May 05, 2020</t>
        </is>
      </c>
      <c r="O2" s="2" t="inlineStr">
        <is>
          <t>Apr. 01, 2020</t>
        </is>
      </c>
      <c r="P2" s="2" t="inlineStr">
        <is>
          <t>Mar. 06, 2020</t>
        </is>
      </c>
      <c r="Q2" s="2" t="inlineStr">
        <is>
          <t>Feb. 20, 2020</t>
        </is>
      </c>
      <c r="R2" s="2" t="inlineStr">
        <is>
          <t>Jan. 08, 2020</t>
        </is>
      </c>
      <c r="S2" s="2" t="inlineStr">
        <is>
          <t>Oct. 30, 2019</t>
        </is>
      </c>
      <c r="T2" s="2" t="inlineStr">
        <is>
          <t>Oct. 04, 2019</t>
        </is>
      </c>
      <c r="U2" s="2" t="inlineStr">
        <is>
          <t>Sep. 17, 2019</t>
        </is>
      </c>
      <c r="V2" s="2" t="inlineStr">
        <is>
          <t>Jun. 21, 2019</t>
        </is>
      </c>
      <c r="W2" s="2" t="inlineStr">
        <is>
          <t>May 09, 2019</t>
        </is>
      </c>
      <c r="X2" s="2" t="inlineStr">
        <is>
          <t>Apr. 08, 2019</t>
        </is>
      </c>
      <c r="Y2" s="2" t="inlineStr">
        <is>
          <t>Mar. 20, 2019</t>
        </is>
      </c>
      <c r="Z2" s="2" t="inlineStr">
        <is>
          <t>Feb. 26, 2019</t>
        </is>
      </c>
      <c r="AA2" s="2" t="inlineStr">
        <is>
          <t>Jan. 21, 2019</t>
        </is>
      </c>
      <c r="AB2" s="2" t="inlineStr">
        <is>
          <t>Dec. 27, 2018</t>
        </is>
      </c>
      <c r="AC2" s="2" t="inlineStr">
        <is>
          <t>Oct. 04, 2018</t>
        </is>
      </c>
      <c r="AD2" s="2" t="inlineStr">
        <is>
          <t>Sep. 10, 2018</t>
        </is>
      </c>
      <c r="AE2" s="2" t="inlineStr">
        <is>
          <t>Jul. 16, 2018</t>
        </is>
      </c>
      <c r="AF2" s="2" t="inlineStr">
        <is>
          <t>Mar. 13, 2018</t>
        </is>
      </c>
      <c r="AG2" s="2" t="inlineStr">
        <is>
          <t>Jan. 19, 2018</t>
        </is>
      </c>
      <c r="AH2" s="2" t="inlineStr">
        <is>
          <t>Dec. 12, 2017</t>
        </is>
      </c>
      <c r="AI2" s="2" t="inlineStr">
        <is>
          <t>Mar. 06, 2015</t>
        </is>
      </c>
    </row>
    <row r="3">
      <c r="A3" s="4" t="inlineStr">
        <is>
          <t>Accrued interest - related party</t>
        </is>
      </c>
      <c r="B3" s="6" t="n">
        <v>57343</v>
      </c>
      <c r="L3" s="6" t="n">
        <v>42359</v>
      </c>
    </row>
    <row r="4">
      <c r="A4" s="4" t="inlineStr">
        <is>
          <t>Interest rate</t>
        </is>
      </c>
      <c r="D4" s="4" t="inlineStr">
        <is>
          <t>2.00%</t>
        </is>
      </c>
      <c r="E4" s="4" t="inlineStr">
        <is>
          <t>2.00%</t>
        </is>
      </c>
      <c r="F4" s="4" t="inlineStr">
        <is>
          <t>2.00%</t>
        </is>
      </c>
      <c r="G4" s="4" t="inlineStr">
        <is>
          <t>2.00%</t>
        </is>
      </c>
      <c r="H4" s="4" t="inlineStr">
        <is>
          <t>2.00%</t>
        </is>
      </c>
      <c r="I4" s="4" t="inlineStr">
        <is>
          <t>2.00%</t>
        </is>
      </c>
      <c r="J4" s="4" t="inlineStr">
        <is>
          <t>2.00%</t>
        </is>
      </c>
      <c r="K4" s="4" t="inlineStr">
        <is>
          <t>2.00%</t>
        </is>
      </c>
      <c r="M4" s="4" t="inlineStr">
        <is>
          <t>2.00%</t>
        </is>
      </c>
      <c r="N4" s="4" t="inlineStr">
        <is>
          <t>2.00%</t>
        </is>
      </c>
      <c r="O4" s="4" t="inlineStr">
        <is>
          <t>2.00%</t>
        </is>
      </c>
      <c r="P4" s="4" t="inlineStr">
        <is>
          <t>2.00%</t>
        </is>
      </c>
      <c r="Q4" s="4" t="inlineStr">
        <is>
          <t>2.00%</t>
        </is>
      </c>
      <c r="R4" s="4" t="inlineStr">
        <is>
          <t>2.00%</t>
        </is>
      </c>
      <c r="S4" s="4" t="inlineStr">
        <is>
          <t>2.00%</t>
        </is>
      </c>
      <c r="T4" s="4" t="inlineStr">
        <is>
          <t>2.00%</t>
        </is>
      </c>
      <c r="U4" s="4" t="inlineStr">
        <is>
          <t>2.00%</t>
        </is>
      </c>
      <c r="V4" s="4" t="inlineStr">
        <is>
          <t>2.00%</t>
        </is>
      </c>
      <c r="W4" s="4" t="inlineStr">
        <is>
          <t>2.00%</t>
        </is>
      </c>
      <c r="X4" s="4" t="inlineStr">
        <is>
          <t>2.00%</t>
        </is>
      </c>
      <c r="Y4" s="4" t="inlineStr">
        <is>
          <t>2.00%</t>
        </is>
      </c>
      <c r="Z4" s="4" t="inlineStr">
        <is>
          <t>2.00%</t>
        </is>
      </c>
      <c r="AA4" s="4" t="inlineStr">
        <is>
          <t>2.00%</t>
        </is>
      </c>
      <c r="AB4" s="4" t="inlineStr">
        <is>
          <t>2.00%</t>
        </is>
      </c>
      <c r="AC4" s="4" t="inlineStr">
        <is>
          <t>2.00%</t>
        </is>
      </c>
      <c r="AD4" s="4" t="inlineStr">
        <is>
          <t>2.00%</t>
        </is>
      </c>
      <c r="AE4" s="4" t="inlineStr">
        <is>
          <t>2.00%</t>
        </is>
      </c>
      <c r="AF4" s="4" t="inlineStr">
        <is>
          <t>2.00%</t>
        </is>
      </c>
      <c r="AG4" s="4" t="inlineStr">
        <is>
          <t>2.00%</t>
        </is>
      </c>
      <c r="AH4" s="4" t="inlineStr">
        <is>
          <t>2.00%</t>
        </is>
      </c>
      <c r="AI4" s="4" t="inlineStr">
        <is>
          <t>5.00%</t>
        </is>
      </c>
    </row>
    <row r="5">
      <c r="A5" s="4" t="inlineStr">
        <is>
          <t>Interest Expense</t>
        </is>
      </c>
      <c r="B5" s="6" t="n">
        <v>13273</v>
      </c>
      <c r="C5" s="6" t="n">
        <v>10357</v>
      </c>
    </row>
    <row r="6">
      <c r="A6" s="4" t="inlineStr">
        <is>
          <t>Director</t>
        </is>
      </c>
    </row>
    <row r="7">
      <c r="A7" s="4" t="inlineStr">
        <is>
          <t>Interest rate</t>
        </is>
      </c>
      <c r="B7" s="4" t="inlineStr">
        <is>
          <t>2.00%</t>
        </is>
      </c>
    </row>
    <row r="8">
      <c r="A8" s="4" t="inlineStr">
        <is>
          <t>Director | Principal</t>
        </is>
      </c>
    </row>
    <row r="9">
      <c r="A9" s="4" t="inlineStr">
        <is>
          <t>Accrued interest - related party</t>
        </is>
      </c>
      <c r="B9" s="6" t="n">
        <v>101515</v>
      </c>
    </row>
    <row r="10">
      <c r="A10" s="4" t="inlineStr">
        <is>
          <t>Director | Interest</t>
        </is>
      </c>
    </row>
    <row r="11">
      <c r="A11" s="4" t="inlineStr">
        <is>
          <t>Accrued interest - related party</t>
        </is>
      </c>
      <c r="B11" s="6" t="n">
        <v>573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 5 - CAPITAL STOCK (Details) - USD ($)</t>
        </is>
      </c>
      <c r="B1" s="2" t="inlineStr">
        <is>
          <t>Mar. 31, 2021</t>
        </is>
      </c>
      <c r="C1" s="2" t="inlineStr">
        <is>
          <t>Jun. 30, 2020</t>
        </is>
      </c>
    </row>
    <row r="2">
      <c r="A2" s="3" t="inlineStr">
        <is>
          <t>Details</t>
        </is>
      </c>
    </row>
    <row r="3">
      <c r="A3" s="4" t="inlineStr">
        <is>
          <t>Preferred Stock, Shares Authorized</t>
        </is>
      </c>
      <c r="B3" s="5" t="n">
        <v>10000000</v>
      </c>
      <c r="C3" s="5" t="n">
        <v>10000000</v>
      </c>
    </row>
    <row r="4">
      <c r="A4" s="4" t="inlineStr">
        <is>
          <t>Common Stock, Shares Authorized</t>
        </is>
      </c>
      <c r="B4" s="5" t="n">
        <v>250000000</v>
      </c>
      <c r="C4" s="5" t="n">
        <v>250000000</v>
      </c>
    </row>
    <row r="5">
      <c r="A5" s="4" t="inlineStr">
        <is>
          <t>Common Stock, Shares, Issued</t>
        </is>
      </c>
      <c r="B5" s="5" t="n">
        <v>203355598</v>
      </c>
      <c r="C5" s="5" t="n">
        <v>203355598</v>
      </c>
    </row>
    <row r="6">
      <c r="A6" s="4" t="inlineStr">
        <is>
          <t>Common Stock, Shares, Outstanding</t>
        </is>
      </c>
      <c r="B6" s="5" t="n">
        <v>203301842</v>
      </c>
      <c r="C6" s="5" t="n">
        <v>203301842</v>
      </c>
    </row>
    <row r="7">
      <c r="A7" s="4" t="inlineStr">
        <is>
          <t>Treasury Stock, Common, Shares</t>
        </is>
      </c>
      <c r="B7" s="5" t="n">
        <v>53756</v>
      </c>
    </row>
    <row r="8">
      <c r="A8" s="4" t="inlineStr">
        <is>
          <t>Treasury Stock, Value</t>
        </is>
      </c>
      <c r="B8" s="6" t="n">
        <v>19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S</t>
        </is>
      </c>
    </row>
    <row r="4">
      <c r="A4" s="4" t="inlineStr">
        <is>
          <t>License revenues</t>
        </is>
      </c>
      <c r="B4" s="6" t="n">
        <v>21182</v>
      </c>
      <c r="C4" s="6" t="n">
        <v>9211</v>
      </c>
      <c r="D4" s="6" t="n">
        <v>51754</v>
      </c>
      <c r="E4" s="6" t="n">
        <v>21176</v>
      </c>
    </row>
    <row r="5">
      <c r="A5" s="4" t="inlineStr">
        <is>
          <t>GROSS MARGIN</t>
        </is>
      </c>
      <c r="B5" s="5" t="n">
        <v>21182</v>
      </c>
      <c r="C5" s="5" t="n">
        <v>9211</v>
      </c>
      <c r="D5" s="5" t="n">
        <v>51754</v>
      </c>
      <c r="E5" s="5" t="n">
        <v>21176</v>
      </c>
    </row>
    <row r="6">
      <c r="A6" s="3" t="inlineStr">
        <is>
          <t>OPERATING EXPENSES</t>
        </is>
      </c>
    </row>
    <row r="7">
      <c r="A7" s="4" t="inlineStr">
        <is>
          <t>Research and development</t>
        </is>
      </c>
      <c r="B7" s="5" t="n">
        <v>2060</v>
      </c>
      <c r="C7" s="5" t="n">
        <v>1535</v>
      </c>
      <c r="D7" s="5" t="n">
        <v>6482</v>
      </c>
      <c r="E7" s="5" t="n">
        <v>6421</v>
      </c>
    </row>
    <row r="8">
      <c r="A8" s="4" t="inlineStr">
        <is>
          <t>Professional fees</t>
        </is>
      </c>
      <c r="B8" s="5" t="n">
        <v>32911</v>
      </c>
      <c r="C8" s="5" t="n">
        <v>35521</v>
      </c>
      <c r="D8" s="5" t="n">
        <v>117750</v>
      </c>
      <c r="E8" s="5" t="n">
        <v>114939</v>
      </c>
    </row>
    <row r="9">
      <c r="A9" s="4" t="inlineStr">
        <is>
          <t>General and administrative</t>
        </is>
      </c>
      <c r="B9" s="5" t="n">
        <v>14330</v>
      </c>
      <c r="C9" s="5" t="n">
        <v>8590</v>
      </c>
      <c r="D9" s="5" t="n">
        <v>37951</v>
      </c>
      <c r="E9" s="5" t="n">
        <v>28682</v>
      </c>
    </row>
    <row r="10">
      <c r="A10" s="4" t="inlineStr">
        <is>
          <t>Depreciation and amortization</t>
        </is>
      </c>
      <c r="B10" s="5" t="n">
        <v>206</v>
      </c>
      <c r="C10" s="5" t="n">
        <v>1020</v>
      </c>
      <c r="D10" s="5" t="n">
        <v>610</v>
      </c>
      <c r="E10" s="5" t="n">
        <v>1020</v>
      </c>
    </row>
    <row r="11">
      <c r="A11" s="4" t="inlineStr">
        <is>
          <t>Total Operating Expenses</t>
        </is>
      </c>
      <c r="B11" s="5" t="n">
        <v>49507</v>
      </c>
      <c r="C11" s="5" t="n">
        <v>46666</v>
      </c>
      <c r="D11" s="5" t="n">
        <v>162793</v>
      </c>
      <c r="E11" s="5" t="n">
        <v>151062</v>
      </c>
    </row>
    <row r="12">
      <c r="A12" s="4" t="inlineStr">
        <is>
          <t>OPERATING LOSS</t>
        </is>
      </c>
      <c r="B12" s="5" t="n">
        <v>-28325</v>
      </c>
      <c r="C12" s="5" t="n">
        <v>-37455</v>
      </c>
      <c r="D12" s="5" t="n">
        <v>-111039</v>
      </c>
      <c r="E12" s="5" t="n">
        <v>-129886</v>
      </c>
    </row>
    <row r="13">
      <c r="A13" s="3" t="inlineStr">
        <is>
          <t>OTHER INCOME (EXPENSE)</t>
        </is>
      </c>
    </row>
    <row r="14">
      <c r="A14" s="4" t="inlineStr">
        <is>
          <t>Loss on out of court settlement</t>
        </is>
      </c>
      <c r="B14" s="5" t="n">
        <v>0</v>
      </c>
      <c r="C14" s="5" t="n">
        <v>0</v>
      </c>
      <c r="D14" s="5" t="n">
        <v>0</v>
      </c>
      <c r="E14" s="5" t="n">
        <v>-6714</v>
      </c>
    </row>
    <row r="15">
      <c r="A15" s="4" t="inlineStr">
        <is>
          <t>Gain (Loss) on foreign exchange</t>
        </is>
      </c>
      <c r="B15" s="5" t="n">
        <v>32167</v>
      </c>
      <c r="C15" s="5" t="n">
        <v>12838</v>
      </c>
      <c r="D15" s="5" t="n">
        <v>-27611</v>
      </c>
      <c r="E15" s="5" t="n">
        <v>19547</v>
      </c>
    </row>
    <row r="16">
      <c r="A16" s="4" t="inlineStr">
        <is>
          <t>Interest expense</t>
        </is>
      </c>
      <c r="B16" s="5" t="n">
        <v>-4580</v>
      </c>
      <c r="C16" s="5" t="n">
        <v>-3667</v>
      </c>
      <c r="D16" s="5" t="n">
        <v>-13273</v>
      </c>
      <c r="E16" s="5" t="n">
        <v>-10357</v>
      </c>
    </row>
    <row r="17">
      <c r="A17" s="4" t="inlineStr">
        <is>
          <t>Total other income (expense)</t>
        </is>
      </c>
      <c r="B17" s="5" t="n">
        <v>27587</v>
      </c>
      <c r="C17" s="5" t="n">
        <v>9171</v>
      </c>
      <c r="D17" s="5" t="n">
        <v>-40884</v>
      </c>
      <c r="E17" s="5" t="n">
        <v>2476</v>
      </c>
    </row>
    <row r="18">
      <c r="A18" s="4" t="inlineStr">
        <is>
          <t>LOSS BEFORE INCOME TAXES AND NON-CONTROLLING INTEREST</t>
        </is>
      </c>
      <c r="B18" s="5" t="n">
        <v>-738</v>
      </c>
      <c r="C18" s="5" t="n">
        <v>-28284</v>
      </c>
      <c r="D18" s="5" t="n">
        <v>-151923</v>
      </c>
      <c r="E18" s="5" t="n">
        <v>-127410</v>
      </c>
    </row>
    <row r="19">
      <c r="A19" s="4" t="inlineStr">
        <is>
          <t>Provision for income taxes</t>
        </is>
      </c>
      <c r="B19" s="5" t="n">
        <v>0</v>
      </c>
      <c r="C19" s="5" t="n">
        <v>0</v>
      </c>
      <c r="D19" s="5" t="n">
        <v>0</v>
      </c>
      <c r="E19" s="5" t="n">
        <v>0</v>
      </c>
    </row>
    <row r="20">
      <c r="A20" s="4" t="inlineStr">
        <is>
          <t>NET LOSS BEFORE NON-CONTROLLING INTEREST</t>
        </is>
      </c>
      <c r="B20" s="5" t="n">
        <v>-738</v>
      </c>
      <c r="C20" s="5" t="n">
        <v>-28284</v>
      </c>
      <c r="D20" s="5" t="n">
        <v>-151923</v>
      </c>
      <c r="E20" s="5" t="n">
        <v>-127410</v>
      </c>
    </row>
    <row r="21">
      <c r="A21" s="4" t="inlineStr">
        <is>
          <t>Less: Net loss attributable to non-controlling interest</t>
        </is>
      </c>
      <c r="B21" s="5" t="n">
        <v>648</v>
      </c>
      <c r="C21" s="5" t="n">
        <v>1588</v>
      </c>
      <c r="D21" s="5" t="n">
        <v>3057</v>
      </c>
      <c r="E21" s="5" t="n">
        <v>3982</v>
      </c>
    </row>
    <row r="22">
      <c r="A22" s="4" t="inlineStr">
        <is>
          <t>NET LOSS ATTRIBUTABLE TO COMMON STOCKHOLDERS</t>
        </is>
      </c>
      <c r="B22" s="5" t="n">
        <v>-90</v>
      </c>
      <c r="C22" s="5" t="n">
        <v>-26696</v>
      </c>
      <c r="D22" s="5" t="n">
        <v>-148866</v>
      </c>
      <c r="E22" s="5" t="n">
        <v>-123428</v>
      </c>
    </row>
    <row r="23">
      <c r="A23" s="3" t="inlineStr">
        <is>
          <t>OTHER COMPREHENSIVE LOSS</t>
        </is>
      </c>
    </row>
    <row r="24">
      <c r="A24" s="4" t="inlineStr">
        <is>
          <t>Foreign currency translation adjustments</t>
        </is>
      </c>
      <c r="B24" s="5" t="n">
        <v>-287</v>
      </c>
      <c r="C24" s="5" t="n">
        <v>-1894</v>
      </c>
      <c r="D24" s="5" t="n">
        <v>-1453</v>
      </c>
      <c r="E24" s="5" t="n">
        <v>-1129</v>
      </c>
    </row>
    <row r="25">
      <c r="A25" s="4" t="inlineStr">
        <is>
          <t>COMPREHENSIVE LOSS</t>
        </is>
      </c>
      <c r="B25" s="6" t="n">
        <v>-1025</v>
      </c>
      <c r="C25" s="6" t="n">
        <v>-30178</v>
      </c>
      <c r="D25" s="6" t="n">
        <v>-153376</v>
      </c>
      <c r="E25" s="6" t="n">
        <v>-128539</v>
      </c>
    </row>
    <row r="26">
      <c r="A26" s="4" t="inlineStr">
        <is>
          <t>BASIC AND DILUTED LOSS PER SHARE</t>
        </is>
      </c>
      <c r="B26" s="6" t="n">
        <v>0</v>
      </c>
      <c r="C26" s="6" t="n">
        <v>0</v>
      </c>
      <c r="D26" s="6" t="n">
        <v>0</v>
      </c>
      <c r="E26" s="6" t="n">
        <v>0</v>
      </c>
    </row>
    <row r="27">
      <c r="A27" s="4" t="inlineStr">
        <is>
          <t>NUMBER OF SHARES OUTSTANDING</t>
        </is>
      </c>
      <c r="B27" s="5" t="n">
        <v>203355598</v>
      </c>
      <c r="C27" s="5" t="n">
        <v>202308054</v>
      </c>
      <c r="D27" s="5" t="n">
        <v>203355598</v>
      </c>
      <c r="E27" s="5" t="n">
        <v>2013133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63" customWidth="1" min="5" max="5"/>
    <col width="24" customWidth="1" min="6" max="6"/>
    <col width="18" customWidth="1" min="7" max="7"/>
    <col width="13" customWidth="1" min="8" max="8"/>
  </cols>
  <sheetData>
    <row r="1">
      <c r="A1" s="1" t="inlineStr">
        <is>
          <t>Consolidated Statements of Stockholders' Equity (Deficit) - USD ($)</t>
        </is>
      </c>
      <c r="B1" s="2" t="inlineStr">
        <is>
          <t>Common Stock</t>
        </is>
      </c>
      <c r="C1" s="2" t="inlineStr">
        <is>
          <t>Additional Paid-in Capital</t>
        </is>
      </c>
      <c r="D1" s="2" t="inlineStr">
        <is>
          <t>Treasury Stock</t>
        </is>
      </c>
      <c r="E1" s="2" t="inlineStr">
        <is>
          <t>AOCI Including Portion Attributable to Noncontrolling Interest</t>
        </is>
      </c>
      <c r="F1" s="2" t="inlineStr">
        <is>
          <t>Noncontrolling Interest</t>
        </is>
      </c>
      <c r="G1" s="2" t="inlineStr">
        <is>
          <t>Retained Earnings</t>
        </is>
      </c>
      <c r="H1" s="2" t="inlineStr">
        <is>
          <t>Total</t>
        </is>
      </c>
    </row>
    <row r="2">
      <c r="A2" s="4" t="inlineStr">
        <is>
          <t>Stockholders' Equity, Including Portion Attributable to Noncontrolling Interest, Beginning Balance at Jun. 30, 2019</t>
        </is>
      </c>
      <c r="B2" s="6" t="n">
        <v>32967499</v>
      </c>
      <c r="C2" s="6" t="n">
        <v>4513328</v>
      </c>
      <c r="D2" s="6" t="n">
        <v>-19387</v>
      </c>
      <c r="E2" s="6" t="n">
        <v>91447</v>
      </c>
      <c r="F2" s="6" t="n">
        <v>-641192</v>
      </c>
      <c r="G2" s="6" t="n">
        <v>-37503684</v>
      </c>
      <c r="H2" s="6" t="n">
        <v>-591989</v>
      </c>
    </row>
    <row r="3">
      <c r="A3" s="4" t="inlineStr">
        <is>
          <t>Shares, Outstanding, Beginning Balance at Jun. 30, 2019</t>
        </is>
      </c>
      <c r="B3" s="5" t="n">
        <v>199295503</v>
      </c>
    </row>
    <row r="4">
      <c r="A4" s="4" t="inlineStr">
        <is>
          <t>Currency translation adjustment</t>
        </is>
      </c>
      <c r="B4" s="6" t="n">
        <v>0</v>
      </c>
      <c r="C4" s="5" t="n">
        <v>0</v>
      </c>
      <c r="D4" s="5" t="n">
        <v>0</v>
      </c>
      <c r="E4" s="5" t="n">
        <v>-1129</v>
      </c>
      <c r="F4" s="5" t="n">
        <v>0</v>
      </c>
      <c r="G4" s="5" t="n">
        <v>0</v>
      </c>
      <c r="H4" s="5" t="n">
        <v>-1129</v>
      </c>
    </row>
    <row r="5">
      <c r="A5" s="4" t="inlineStr">
        <is>
          <t>Net loss</t>
        </is>
      </c>
      <c r="B5" s="5" t="n">
        <v>0</v>
      </c>
      <c r="C5" s="5" t="n">
        <v>0</v>
      </c>
      <c r="D5" s="5" t="n">
        <v>0</v>
      </c>
      <c r="E5" s="5" t="n">
        <v>0</v>
      </c>
      <c r="F5" s="5" t="n">
        <v>-3982</v>
      </c>
      <c r="G5" s="5" t="n">
        <v>-123428</v>
      </c>
      <c r="H5" s="5" t="n">
        <v>-127410</v>
      </c>
    </row>
    <row r="6">
      <c r="A6" s="4" t="inlineStr">
        <is>
          <t>Stockholders' Equity, Including Portion Attributable to Noncontrolling Interest, Ending Balance at Mar. 31, 2020</t>
        </is>
      </c>
      <c r="B6" s="6" t="n">
        <v>33023316</v>
      </c>
      <c r="C6" s="5" t="n">
        <v>4513328</v>
      </c>
      <c r="D6" s="5" t="n">
        <v>-19387</v>
      </c>
      <c r="E6" s="5" t="n">
        <v>90318</v>
      </c>
      <c r="F6" s="5" t="n">
        <v>-645174</v>
      </c>
      <c r="G6" s="5" t="n">
        <v>-37627112</v>
      </c>
      <c r="H6" s="5" t="n">
        <v>-664711</v>
      </c>
    </row>
    <row r="7">
      <c r="A7" s="4" t="inlineStr">
        <is>
          <t>Shares, Outstanding, Ending Balance at Mar. 31, 2020</t>
        </is>
      </c>
      <c r="B7" s="5" t="n">
        <v>202783598</v>
      </c>
    </row>
    <row r="8">
      <c r="A8" s="4" t="inlineStr">
        <is>
          <t>Proceeds from common stock issued for cash</t>
        </is>
      </c>
      <c r="B8" s="6" t="n">
        <v>11055</v>
      </c>
      <c r="C8" s="5" t="n">
        <v>0</v>
      </c>
      <c r="D8" s="5" t="n">
        <v>0</v>
      </c>
      <c r="E8" s="5" t="n">
        <v>0</v>
      </c>
      <c r="F8" s="5" t="n">
        <v>0</v>
      </c>
      <c r="G8" s="5" t="n">
        <v>0</v>
      </c>
      <c r="H8" s="5" t="n">
        <v>11055</v>
      </c>
    </row>
    <row r="9">
      <c r="A9" s="4" t="inlineStr">
        <is>
          <t>Common stock issued for cash</t>
        </is>
      </c>
      <c r="B9" s="5" t="n">
        <v>1250000</v>
      </c>
    </row>
    <row r="10">
      <c r="A10" s="4" t="inlineStr">
        <is>
          <t>Common stock issued for services</t>
        </is>
      </c>
      <c r="B10" s="6" t="n">
        <v>44762</v>
      </c>
      <c r="C10" s="5" t="n">
        <v>0</v>
      </c>
      <c r="D10" s="5" t="n">
        <v>0</v>
      </c>
      <c r="E10" s="5" t="n">
        <v>0</v>
      </c>
      <c r="F10" s="5" t="n">
        <v>0</v>
      </c>
      <c r="G10" s="5" t="n">
        <v>0</v>
      </c>
      <c r="H10" s="5" t="n">
        <v>44762</v>
      </c>
    </row>
    <row r="11">
      <c r="A11" s="4" t="inlineStr">
        <is>
          <t>Common stock issued for services</t>
        </is>
      </c>
      <c r="B11" s="5" t="n">
        <v>2238095</v>
      </c>
    </row>
    <row r="12">
      <c r="A12" s="4" t="inlineStr">
        <is>
          <t>Stockholders' Equity, Including Portion Attributable to Noncontrolling Interest, Beginning Balance at Dec. 31, 2019</t>
        </is>
      </c>
      <c r="B12" s="6" t="n">
        <v>33012261</v>
      </c>
      <c r="C12" s="5" t="n">
        <v>4513328</v>
      </c>
      <c r="D12" s="5" t="n">
        <v>-19387</v>
      </c>
      <c r="E12" s="5" t="n">
        <v>92212</v>
      </c>
      <c r="F12" s="5" t="n">
        <v>-643586</v>
      </c>
      <c r="G12" s="5" t="n">
        <v>-37600416</v>
      </c>
      <c r="H12" s="5" t="n">
        <v>-645588</v>
      </c>
    </row>
    <row r="13">
      <c r="A13" s="4" t="inlineStr">
        <is>
          <t>Shares, Outstanding, Beginning Balance at Dec. 31, 2019</t>
        </is>
      </c>
      <c r="B13" s="5" t="n">
        <v>201533598</v>
      </c>
    </row>
    <row r="14">
      <c r="A14" s="4" t="inlineStr">
        <is>
          <t>Currency translation adjustment</t>
        </is>
      </c>
      <c r="B14" s="6" t="n">
        <v>0</v>
      </c>
      <c r="C14" s="5" t="n">
        <v>0</v>
      </c>
      <c r="D14" s="5" t="n">
        <v>0</v>
      </c>
      <c r="E14" s="5" t="n">
        <v>-1894</v>
      </c>
      <c r="F14" s="5" t="n">
        <v>0</v>
      </c>
      <c r="G14" s="5" t="n">
        <v>0</v>
      </c>
      <c r="H14" s="5" t="n">
        <v>-1894</v>
      </c>
    </row>
    <row r="15">
      <c r="A15" s="4" t="inlineStr">
        <is>
          <t>Net loss</t>
        </is>
      </c>
      <c r="B15" s="5" t="n">
        <v>0</v>
      </c>
      <c r="C15" s="5" t="n">
        <v>0</v>
      </c>
      <c r="D15" s="5" t="n">
        <v>0</v>
      </c>
      <c r="E15" s="5" t="n">
        <v>0</v>
      </c>
      <c r="F15" s="5" t="n">
        <v>-1588</v>
      </c>
      <c r="G15" s="5" t="n">
        <v>-26696</v>
      </c>
      <c r="H15" s="5" t="n">
        <v>-28284</v>
      </c>
    </row>
    <row r="16">
      <c r="A16" s="4" t="inlineStr">
        <is>
          <t>Stockholders' Equity, Including Portion Attributable to Noncontrolling Interest, Ending Balance at Mar. 31, 2020</t>
        </is>
      </c>
      <c r="B16" s="6" t="n">
        <v>33023316</v>
      </c>
      <c r="C16" s="5" t="n">
        <v>4513328</v>
      </c>
      <c r="D16" s="5" t="n">
        <v>-19387</v>
      </c>
      <c r="E16" s="5" t="n">
        <v>90318</v>
      </c>
      <c r="F16" s="5" t="n">
        <v>-645174</v>
      </c>
      <c r="G16" s="5" t="n">
        <v>-37627112</v>
      </c>
      <c r="H16" s="5" t="n">
        <v>-664711</v>
      </c>
    </row>
    <row r="17">
      <c r="A17" s="4" t="inlineStr">
        <is>
          <t>Shares, Outstanding, Ending Balance at Mar. 31, 2020</t>
        </is>
      </c>
      <c r="B17" s="5" t="n">
        <v>202783598</v>
      </c>
    </row>
    <row r="18">
      <c r="A18" s="4" t="inlineStr">
        <is>
          <t>Proceeds from common stock issued for cash</t>
        </is>
      </c>
      <c r="B18" s="6" t="n">
        <v>11055</v>
      </c>
      <c r="C18" s="5" t="n">
        <v>0</v>
      </c>
      <c r="D18" s="5" t="n">
        <v>0</v>
      </c>
      <c r="E18" s="5" t="n">
        <v>0</v>
      </c>
      <c r="F18" s="5" t="n">
        <v>0</v>
      </c>
      <c r="G18" s="5" t="n">
        <v>0</v>
      </c>
      <c r="H18" s="5" t="n">
        <v>11055</v>
      </c>
    </row>
    <row r="19">
      <c r="A19" s="4" t="inlineStr">
        <is>
          <t>Common stock issued for cash</t>
        </is>
      </c>
      <c r="B19" s="5" t="n">
        <v>1250000</v>
      </c>
    </row>
    <row r="20">
      <c r="A20" s="4" t="inlineStr">
        <is>
          <t>Common stock issued out of court settlement</t>
        </is>
      </c>
      <c r="B20" s="6" t="n">
        <v>0</v>
      </c>
      <c r="C20" s="5" t="n">
        <v>0</v>
      </c>
      <c r="D20" s="5" t="n">
        <v>0</v>
      </c>
      <c r="E20" s="5" t="n">
        <v>0</v>
      </c>
      <c r="F20" s="5" t="n">
        <v>0</v>
      </c>
      <c r="G20" s="5" t="n">
        <v>0</v>
      </c>
      <c r="H20" s="5" t="n">
        <v>0</v>
      </c>
    </row>
    <row r="21">
      <c r="A21" s="4" t="inlineStr">
        <is>
          <t>Stockholders' Equity, Including Portion Attributable to Noncontrolling Interest, Beginning Balance at Jun. 30, 2020</t>
        </is>
      </c>
      <c r="B21" s="6" t="n">
        <v>33027676</v>
      </c>
      <c r="C21" s="5" t="n">
        <v>4513328</v>
      </c>
      <c r="D21" s="5" t="n">
        <v>-19387</v>
      </c>
      <c r="E21" s="5" t="n">
        <v>91907</v>
      </c>
      <c r="F21" s="5" t="n">
        <v>-646977</v>
      </c>
      <c r="G21" s="5" t="n">
        <v>-37696425</v>
      </c>
      <c r="H21" s="5" t="n">
        <v>-729878</v>
      </c>
    </row>
    <row r="22">
      <c r="A22" s="4" t="inlineStr">
        <is>
          <t>Shares, Outstanding, Beginning Balance at Jun. 30, 2020</t>
        </is>
      </c>
      <c r="B22" s="5" t="n">
        <v>203355598</v>
      </c>
    </row>
    <row r="23">
      <c r="A23" s="4" t="inlineStr">
        <is>
          <t>Currency translation adjustment</t>
        </is>
      </c>
      <c r="B23" s="6" t="n">
        <v>0</v>
      </c>
      <c r="C23" s="5" t="n">
        <v>0</v>
      </c>
      <c r="D23" s="5" t="n">
        <v>0</v>
      </c>
      <c r="E23" s="5" t="n">
        <v>-1453</v>
      </c>
      <c r="F23" s="5" t="n">
        <v>0</v>
      </c>
      <c r="G23" s="5" t="n">
        <v>0</v>
      </c>
      <c r="H23" s="5" t="n">
        <v>-1453</v>
      </c>
    </row>
    <row r="24">
      <c r="A24" s="4" t="inlineStr">
        <is>
          <t>Net loss</t>
        </is>
      </c>
      <c r="B24" s="5" t="n">
        <v>0</v>
      </c>
      <c r="C24" s="5" t="n">
        <v>0</v>
      </c>
      <c r="D24" s="5" t="n">
        <v>0</v>
      </c>
      <c r="E24" s="5" t="n">
        <v>0</v>
      </c>
      <c r="F24" s="5" t="n">
        <v>-3057</v>
      </c>
      <c r="G24" s="5" t="n">
        <v>-148866</v>
      </c>
      <c r="H24" s="5" t="n">
        <v>-151923</v>
      </c>
    </row>
    <row r="25">
      <c r="A25" s="4" t="inlineStr">
        <is>
          <t>Stockholders' Equity, Including Portion Attributable to Noncontrolling Interest, Ending Balance at Mar. 31, 2021</t>
        </is>
      </c>
      <c r="B25" s="6" t="n">
        <v>33027676</v>
      </c>
      <c r="C25" s="5" t="n">
        <v>4513328</v>
      </c>
      <c r="D25" s="5" t="n">
        <v>-19387</v>
      </c>
      <c r="E25" s="5" t="n">
        <v>90454</v>
      </c>
      <c r="F25" s="5" t="n">
        <v>-650034</v>
      </c>
      <c r="G25" s="5" t="n">
        <v>-37845291</v>
      </c>
      <c r="H25" s="5" t="n">
        <v>-883254</v>
      </c>
    </row>
    <row r="26">
      <c r="A26" s="4" t="inlineStr">
        <is>
          <t>Shares, Outstanding, Ending Balance at Mar. 31, 2021</t>
        </is>
      </c>
      <c r="B26" s="5" t="n">
        <v>203355598</v>
      </c>
    </row>
    <row r="27">
      <c r="A27" s="4" t="inlineStr">
        <is>
          <t>Proceeds from common stock issued for cash</t>
        </is>
      </c>
      <c r="H27" s="5" t="n">
        <v>0</v>
      </c>
    </row>
    <row r="28">
      <c r="A28" s="4" t="inlineStr">
        <is>
          <t>Stockholders' Equity, Including Portion Attributable to Noncontrolling Interest, Beginning Balance at Dec. 31, 2020</t>
        </is>
      </c>
      <c r="B28" s="6" t="n">
        <v>33027676</v>
      </c>
      <c r="C28" s="5" t="n">
        <v>4513328</v>
      </c>
      <c r="D28" s="5" t="n">
        <v>-19387</v>
      </c>
      <c r="E28" s="5" t="n">
        <v>90741</v>
      </c>
      <c r="F28" s="5" t="n">
        <v>-649386</v>
      </c>
      <c r="G28" s="5" t="n">
        <v>-37845201</v>
      </c>
      <c r="H28" s="5" t="n">
        <v>-882229</v>
      </c>
    </row>
    <row r="29">
      <c r="A29" s="4" t="inlineStr">
        <is>
          <t>Shares, Outstanding, Beginning Balance at Dec. 31, 2020</t>
        </is>
      </c>
      <c r="B29" s="5" t="n">
        <v>203355598</v>
      </c>
    </row>
    <row r="30">
      <c r="A30" s="4" t="inlineStr">
        <is>
          <t>Currency translation adjustment</t>
        </is>
      </c>
      <c r="B30" s="6" t="n">
        <v>0</v>
      </c>
      <c r="C30" s="5" t="n">
        <v>0</v>
      </c>
      <c r="D30" s="5" t="n">
        <v>0</v>
      </c>
      <c r="E30" s="5" t="n">
        <v>-287</v>
      </c>
      <c r="F30" s="5" t="n">
        <v>0</v>
      </c>
      <c r="G30" s="5" t="n">
        <v>0</v>
      </c>
      <c r="H30" s="5" t="n">
        <v>-287</v>
      </c>
    </row>
    <row r="31">
      <c r="A31" s="4" t="inlineStr">
        <is>
          <t>Net loss</t>
        </is>
      </c>
      <c r="B31" s="5" t="n">
        <v>0</v>
      </c>
      <c r="C31" s="5" t="n">
        <v>0</v>
      </c>
      <c r="D31" s="5" t="n">
        <v>0</v>
      </c>
      <c r="E31" s="5" t="n">
        <v>0</v>
      </c>
      <c r="F31" s="5" t="n">
        <v>-648</v>
      </c>
      <c r="G31" s="5" t="n">
        <v>-90</v>
      </c>
      <c r="H31" s="5" t="n">
        <v>-738</v>
      </c>
    </row>
    <row r="32">
      <c r="A32" s="4" t="inlineStr">
        <is>
          <t>Stockholders' Equity, Including Portion Attributable to Noncontrolling Interest, Ending Balance at Mar. 31, 2021</t>
        </is>
      </c>
      <c r="B32" s="6" t="n">
        <v>33027676</v>
      </c>
      <c r="C32" s="6" t="n">
        <v>4513328</v>
      </c>
      <c r="D32" s="6" t="n">
        <v>-19387</v>
      </c>
      <c r="E32" s="6" t="n">
        <v>90454</v>
      </c>
      <c r="F32" s="6" t="n">
        <v>-650034</v>
      </c>
      <c r="G32" s="6" t="n">
        <v>-37845291</v>
      </c>
      <c r="H32" s="6" t="n">
        <v>-883254</v>
      </c>
    </row>
    <row r="33">
      <c r="A33" s="4" t="inlineStr">
        <is>
          <t>Shares, Outstanding, Ending Balance at Mar. 31, 2021</t>
        </is>
      </c>
      <c r="B33" s="5" t="n">
        <v>2033555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151923</v>
      </c>
      <c r="C4" s="6" t="n">
        <v>-127410</v>
      </c>
    </row>
    <row r="5">
      <c r="A5" s="3" t="inlineStr">
        <is>
          <t>Adjustments to reconcile net loss to net cash</t>
        </is>
      </c>
    </row>
    <row r="6">
      <c r="A6" s="4" t="inlineStr">
        <is>
          <t>Depreciation and amortization</t>
        </is>
      </c>
      <c r="B6" s="5" t="n">
        <v>610</v>
      </c>
      <c r="C6" s="5" t="n">
        <v>1020</v>
      </c>
    </row>
    <row r="7">
      <c r="A7" s="4" t="inlineStr">
        <is>
          <t>Common stock issued for out of court settlement</t>
        </is>
      </c>
      <c r="B7" s="5" t="n">
        <v>0</v>
      </c>
      <c r="C7" s="5" t="n">
        <v>6714</v>
      </c>
    </row>
    <row r="8">
      <c r="A8" s="4" t="inlineStr">
        <is>
          <t>Foreign currency exchange transactions</t>
        </is>
      </c>
      <c r="B8" s="5" t="n">
        <v>27611</v>
      </c>
      <c r="C8" s="5" t="n">
        <v>-19495</v>
      </c>
    </row>
    <row r="9">
      <c r="A9" s="4" t="inlineStr">
        <is>
          <t>Amortization of right to use asset</t>
        </is>
      </c>
      <c r="B9" s="5" t="n">
        <v>-16009</v>
      </c>
      <c r="C9" s="5" t="n">
        <v>-7898</v>
      </c>
    </row>
    <row r="10">
      <c r="A10" s="3" t="inlineStr">
        <is>
          <t>Changes in operating assets and liabilities</t>
        </is>
      </c>
    </row>
    <row r="11">
      <c r="A11" s="4" t="inlineStr">
        <is>
          <t>Trade accounts receivable</t>
        </is>
      </c>
      <c r="B11" s="5" t="n">
        <v>-15518</v>
      </c>
      <c r="C11" s="5" t="n">
        <v>17261</v>
      </c>
    </row>
    <row r="12">
      <c r="A12" s="4" t="inlineStr">
        <is>
          <t>Prepaid expenses and other current assets</t>
        </is>
      </c>
      <c r="B12" s="5" t="n">
        <v>-5193</v>
      </c>
      <c r="C12" s="5" t="n">
        <v>-3387</v>
      </c>
    </row>
    <row r="13">
      <c r="A13" s="4" t="inlineStr">
        <is>
          <t>Tax refunds receivable</t>
        </is>
      </c>
      <c r="B13" s="5" t="n">
        <v>6660</v>
      </c>
      <c r="C13" s="5" t="n">
        <v>-6021</v>
      </c>
    </row>
    <row r="14">
      <c r="A14" s="4" t="inlineStr">
        <is>
          <t>Accounts payable and accrued expenses</t>
        </is>
      </c>
      <c r="B14" s="5" t="n">
        <v>15604</v>
      </c>
      <c r="C14" s="5" t="n">
        <v>-9091</v>
      </c>
    </row>
    <row r="15">
      <c r="A15" s="4" t="inlineStr">
        <is>
          <t>Related party advances</t>
        </is>
      </c>
      <c r="B15" s="5" t="n">
        <v>5665</v>
      </c>
      <c r="C15" s="5" t="n">
        <v>2054</v>
      </c>
    </row>
    <row r="16">
      <c r="A16" s="4" t="inlineStr">
        <is>
          <t>Related party accounts payable</t>
        </is>
      </c>
      <c r="B16" s="5" t="n">
        <v>11852</v>
      </c>
      <c r="C16" s="5" t="n">
        <v>10202</v>
      </c>
    </row>
    <row r="17">
      <c r="A17" s="4" t="inlineStr">
        <is>
          <t>Operating lease liability</t>
        </is>
      </c>
      <c r="B17" s="5" t="n">
        <v>16463</v>
      </c>
      <c r="C17" s="5" t="n">
        <v>7898</v>
      </c>
    </row>
    <row r="18">
      <c r="A18" s="4" t="inlineStr">
        <is>
          <t>Net Cash Used in Operating Activities</t>
        </is>
      </c>
      <c r="B18" s="5" t="n">
        <v>-104178</v>
      </c>
      <c r="C18" s="5" t="n">
        <v>-128153</v>
      </c>
    </row>
    <row r="19">
      <c r="A19" s="3" t="inlineStr">
        <is>
          <t>Net Cash Provided by (Used in) Investing Activities</t>
        </is>
      </c>
    </row>
    <row r="20">
      <c r="A20" s="4" t="inlineStr">
        <is>
          <t>Purchase of equipment</t>
        </is>
      </c>
      <c r="B20" s="5" t="n">
        <v>0</v>
      </c>
      <c r="C20" s="5" t="n">
        <v>-3102</v>
      </c>
    </row>
    <row r="21">
      <c r="A21" s="4" t="inlineStr">
        <is>
          <t>Net Cash Used in Investing Activities</t>
        </is>
      </c>
      <c r="B21" s="5" t="n">
        <v>0</v>
      </c>
      <c r="C21" s="5" t="n">
        <v>-3102</v>
      </c>
    </row>
    <row r="22">
      <c r="A22" s="3" t="inlineStr">
        <is>
          <t>Net Cash Provided by (Used in) Financing Activities</t>
        </is>
      </c>
    </row>
    <row r="23">
      <c r="A23" s="4" t="inlineStr">
        <is>
          <t>Proceeds from related party note payable</t>
        </is>
      </c>
      <c r="B23" s="5" t="n">
        <v>101515</v>
      </c>
      <c r="C23" s="5" t="n">
        <v>105222</v>
      </c>
    </row>
    <row r="24">
      <c r="A24" s="4" t="inlineStr">
        <is>
          <t>Proceeds from common stock issued for cash</t>
        </is>
      </c>
      <c r="B24" s="5" t="n">
        <v>0</v>
      </c>
      <c r="C24" s="5" t="n">
        <v>11055</v>
      </c>
    </row>
    <row r="25">
      <c r="A25" s="4" t="inlineStr">
        <is>
          <t>Net Cash Provided by Financing Activities</t>
        </is>
      </c>
      <c r="B25" s="5" t="n">
        <v>101515</v>
      </c>
      <c r="C25" s="5" t="n">
        <v>116277</v>
      </c>
    </row>
    <row r="26">
      <c r="A26" s="4" t="inlineStr">
        <is>
          <t>EFFECTS OF EXCHANGE RATES ON CASH</t>
        </is>
      </c>
      <c r="B26" s="5" t="n">
        <v>-999</v>
      </c>
      <c r="C26" s="5" t="n">
        <v>-907</v>
      </c>
    </row>
    <row r="27">
      <c r="A27" s="4" t="inlineStr">
        <is>
          <t>NET CHANGES IN CASH</t>
        </is>
      </c>
      <c r="B27" s="5" t="n">
        <v>-3662</v>
      </c>
      <c r="C27" s="5" t="n">
        <v>-15885</v>
      </c>
    </row>
    <row r="28">
      <c r="A28" s="4" t="inlineStr">
        <is>
          <t>CASH AT BEGINNING OF PERIOD</t>
        </is>
      </c>
      <c r="B28" s="5" t="n">
        <v>15282</v>
      </c>
      <c r="C28" s="5" t="n">
        <v>27453</v>
      </c>
    </row>
    <row r="29">
      <c r="A29" s="4" t="inlineStr">
        <is>
          <t>CASH AT END OF PERIOD</t>
        </is>
      </c>
      <c r="B29" s="5" t="n">
        <v>11620</v>
      </c>
      <c r="C29" s="5" t="n">
        <v>11568</v>
      </c>
    </row>
    <row r="30">
      <c r="A30" s="3" t="inlineStr">
        <is>
          <t>NON - CASH INVESTING AND FINANCING ACTIVITIES</t>
        </is>
      </c>
    </row>
    <row r="31">
      <c r="A31" s="4" t="inlineStr">
        <is>
          <t>Right-of-use operating lease assets obtained in exchange for lease liabilities</t>
        </is>
      </c>
      <c r="B31" s="5" t="n">
        <v>0</v>
      </c>
      <c r="C31" s="5" t="n">
        <v>81936</v>
      </c>
    </row>
    <row r="32">
      <c r="A32" s="4" t="inlineStr">
        <is>
          <t>Common Stock issued in settlement of liability</t>
        </is>
      </c>
      <c r="B32" s="6" t="n">
        <v>0</v>
      </c>
      <c r="C32" s="6" t="n">
        <v>447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9 Months Ended</t>
        </is>
      </c>
    </row>
    <row r="2">
      <c r="B2" s="2" t="inlineStr">
        <is>
          <t>Mar. 31, 2021</t>
        </is>
      </c>
    </row>
    <row r="3">
      <c r="A3" s="3" t="inlineStr">
        <is>
          <t>Notes</t>
        </is>
      </c>
    </row>
    <row r="4">
      <c r="A4" s="4" t="inlineStr">
        <is>
          <t>NOTE 1 - BASIS OF PRESENTATION</t>
        </is>
      </c>
      <c r="B4" s="4" t="inlineStr">
        <is>
          <t>NOTE 1 - BASIS OF PRESENTATION The accompanying condensed consolidated financial statements have been prepared without audit in accordance with accounting principles generally accepted in the United States of America and rules of the Securities Exchange Commission for interim financial information. Certain information and footnote disclosures normally included in financial statements prepared in accordance with accounting principles generally accepted in the United States of America have been condensed or omitted pursuant to such rules and regulations. The unaudited condensed consolidated financial statements and notes should, therefore, be read in conjunction with the consolidated financial statements and notes thereto in the Company's Form 10-K for the year ended June 30, 2020. In the opinion of management, all adjustments (consisting of normal and recurring adjustments) considered necessary for a fair presentation, have been included. The results of operations for the three- and nine-month period ended March 31, 2021 are not necessarily indicative of the results that may be expected for the full fiscal year ending June 30, 2021. In December 2019, COVID-19 emerged and has subsequently spread worldwide. The World Health Organization has declared COVID-19 a pandemic resulting in federal, state and local governments and private entities mandating various restrictions, including travel restrictions, restrictions on public gatherings, stay at home orders and advisories and quarantining of people who may have been exposed to the virus. At the present time, it is not clear how long this crisis will last and what extent it will take. The highest priority for the Company is the health of employees and business partners. The Company’s main product is affected by the restrictions currently in place around the world. The global restrictions drastically limit our sales activities. Therefore, the license revenue the Company anticipated is not, and for the foreseeable future, will not be received at the levels as planned. The Company is in close contact with its licensee who is responsible for all distribution. Both the Company and its licensee assume that the desired growth of sales will be resumed after the pandemic has been overcome and restrictions are lessened. Prior to the pandemic, the Company had essentially been financed through the sale of shares or by loans from related parties. These financing options are still available to the Company during the COVID-19 cri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Mar. 31, 2021</t>
        </is>
      </c>
    </row>
    <row r="3">
      <c r="A3" s="3" t="inlineStr">
        <is>
          <t>Notes</t>
        </is>
      </c>
    </row>
    <row r="4">
      <c r="A4" s="4" t="inlineStr">
        <is>
          <t>NOTE 2 - SUMMARY OF SIGNIFICANT ACCOUNTING POLICIES</t>
        </is>
      </c>
      <c r="B4" s="4" t="inlineStr">
        <is>
          <t>NOTE 2 - SUMMARY OF SIGNIFICANT ACCOUNTING POLICIES Nature of Business Sangui Biotech International, Inc., (Sangui or the Company) was incorporated in Colorado in 1995 and conducts business through its 90% owned subsidiary, Sangui BioTech GmbH (Sangui GmbH) and its 99.8% owned subsidiary Sangui Know-how und Patentverwertungsgesellschaft mbH &amp; Co. KG (Sangui KG). Sangui GmbH, which is headquartered in Hamburg, Germany, is engaged in the development of artificial oxygen carriers (external applications of hemoglobin, blood substitutes and blood additives) as well as in the development, marketing and sales of cosmetics and wound management products. Sangui KG is a limited partnership that holds the license rights under the various agreements that the Company enters into from time to time. Consolidation The consolidated financial statements include the accounts of Sangui BioTech International, Inc. and its subsidiaries. All significant intercompany accounts and transactions have been eliminated in consolidation. Foreign Currency Translation Assets and liabilities of the Company's foreign operations are translated into U.S. dollars at period-end exchange rates. Net exchange gains or losses resulting from such translation are excluded from net loss but are included in comprehensive loss and accumulated in a separate component of stockholders' equity (deficit). Income and expenses are translated at average exchange rates for the period. Exchanges rates used for the preparation of the consolidated balance sheet as of March 31, 2021 and June 30, 2020 and our unaudited consolidated statements of operations for the three- month periods ended March 31, 2021 and 2020, were calculated as follows: as of March 31, 2021 0.851250 as of March 31, 2020 0.911235 July 1, 2020 through March 31, 2021 0.841351 July 1, 2019 through March 31, 2020 0.902936 The Company accounts for the transactions denominated in foreign currencies in the Parent Company’s books as transaction gains (losses) recognized in Other Income.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accumulated deficit of $37,845,291 as of March 31, 2021. The Company incurred a net loss before non-controlling interest of $151,923 for the nine-months ended March 31, 2021 and used cash in operating activities of $104,178 during the same nine-months ended March 31, 2021. These conditions raise substantial doubt about the Company's ability to continue as a going concern for a period of one year from issuance of the financial statements. The Company expects to continue to incur significant capital expenses in pursuing its business plan to market its products and expand its product line, while obtaining additional financing through stock offerings or other feasible financing alternatives. In order for the Company to continue its operations at its existing levels, the Company will require significant additional funds over the next twelve months. Therefore, the Company is dependent on funds raised through equity or debt offerings. Additional financing may not be available on terms favorable to the Company, or at all. If these funds are not available, the Company may not be able to execute its business plan or take advantage of business opportunities. The ability of the Company to obtain such additional financing and to achieve its operating goals is uncertain. In the event that the Company does not obtain additional capital, is not able to collect its outstanding receivables, or is not able to increase cash flow through the increase of sales, there is a substantial doubt of its being able to continue as a going concern. The accompanying condensed consolidated financial statements do not include any adjustments that might result from the outcome of this uncertainty. Cash and Cash Equivalents The Company maintains its cash in bank accounts in Germany. Cash and cash equivalents include time deposits for which the Company has no requirements for compensating balances. The Company has not experienced any losses in its uninsured bank accounts. Research and Development Research and development costs are charged to operations as they are incurred. Legal fees and other direct costs incurred in obtaining and protecting patents are expensed as incurred. Revenue Recognition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ype of Revenue The Company derives revenue primarily from licensing fees on sales of its wound spray product. The Company recognizes revenue based on the five criteria for revenue recognition established under Topic ASC 606 set forth below. The Company’s licenses provide a right to use and create performance obligations satisfied at a point in time. The Company recognizes revenue from the license when the performance obligation is satisfied through the transfer of the license. The Company will recognize royalty revenue a) when the licensee makes the subsequent sales or use that trigger the royalty, or (b) the performance obligation to which some or all of the sales-based or usage-based royalties has been allocated has been satisfied. Basic and Diluted Earnings (Loss) Per Common Share Basic earnings (loss) per common share are computed by dividing income (loss) available to common stockholders by the weighted average number of common shares outstanding during the period of computation. Diluted earnings (loss) per share give effect to all potential dilutive common shares outstanding during the period of compensation. The computation of diluted earnings (loss) per share does not assume conversion, exercise or contingent exercise of securities that would have an antidilutive effect on earnings. As of March 31, 2021, the Company had no potentially dilutive securities that would affect the loss per share if they were to be dilutive. Comprehensive Loss Total comprehensive loss represents the net change in stockholders' equity (deficit) during a period from sources other than transactions with stockholders and as such, includes net earnings (loss). For the Company, the components of other comprehensive loss are limited to the changes in the cumulative foreign currency translation adjustments, which is recorded as components of stockholders' equity (deficit). Recent Accounting Pronouncements In February 2016, the FASB issued ASU No. 2016-02, Leases (Topic 842), ("ASC 842"). The objective of the guidance in ASC 842 is to increase transparency and comparability among organizations by recognizing lease assets and liabilities in the balance sheet and disclosing key information. ASC 842 amends previous lease guidance to require a lessee to recognize a lease liability and a right-of-use asset on the entity’s balance sheet for all leases with terms that exceed one year. ASC 842 is effective for fiscal years beginning after December 15, 2018, including interim periods within those fiscal years. ASC 84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elected a policy of not recording leases on its condensed balance sheets when the leases have term of 12 months or less and the Company is not reasonably certain to elect an option to purchase the leased asset. The Company recognizes payments on these leases within selling, administrative and other expenses on a straight-line basis over the lease term. The standard did not materially impact consolidated net income or liquidity.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COMMITMENTS AND CONTINGENCIES</t>
        </is>
      </c>
      <c r="B1" s="2" t="inlineStr">
        <is>
          <t>9 Months Ended</t>
        </is>
      </c>
    </row>
    <row r="2">
      <c r="B2" s="2" t="inlineStr">
        <is>
          <t>Mar. 31, 2021</t>
        </is>
      </c>
    </row>
    <row r="3">
      <c r="A3" s="3" t="inlineStr">
        <is>
          <t>Notes</t>
        </is>
      </c>
    </row>
    <row r="4">
      <c r="A4" s="4" t="inlineStr">
        <is>
          <t>NOTE 3 - COMMITMENTS AND CONTINGENCIES</t>
        </is>
      </c>
      <c r="B4" s="4" t="inlineStr">
        <is>
          <t>NOTE 3 - COMMITMENTS AND CONTINGENCIES Litigation The Company may, from time to time, be involved in various legal disputes resulting from the ordinary course of operating its business. Management is currently not able to predict the outcome of any such cases. However, management believes that the amount of ultimate liability, if any, with respect to such actions will not have a material effect on the Company's financial position or results of operations. At the time of reporting, no litigation is pending. Indemnities and Guarantees During the normal course of business, the Company has made certain indemnities and guarantees under which it may be required to make payments in relation to certain transactions.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 Leases The following table reconciles future minimum operating lease payments to the discounted lease liability as of March 31, 2021: Minimum Lease Payments Under Operating Leases Office Automotive Total Year ending June 30, 2021 $ 3,351 $ 1,573 $ 4,924 2022 13,514 - 13,514 2023 13,758 - 13,758 2024 14,005 - 14,005 Thereafter 28,772 - 28,772 Total Operating Lease Obligations $ 73,400 $ 1,573 $ 74,973 Less: Amount representing imputed interest $ (3,836) $ (4) $ (3,840) Present Value of minimum lease payments $ 69,564 $ 1,569 $ 71,133 Weighted average discount rate 2% Weighted average remaining term 5.14 years License Agreement Pursuant to the contracts dated May 2, 2018 and November 11, 2018 between Sangui GmbH and Sangui KG, respectively, and a former contractor, Sangui KG grants that contractor a license fee on the license income received by Sangui for his previous services as a co-inventor. The license fee is 10% analogously to the remuneration regulation of the German Law on Employee Inventions (ArbnErf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43:27Z</dcterms:created>
  <dcterms:modified xmlns:dcterms="http://purl.org/dc/terms/" xmlns:xsi="http://www.w3.org/2001/XMLSchema-instance" xsi:type="dcterms:W3CDTF">2021-05-07T13:43:27Z</dcterms:modified>
</cp:coreProperties>
</file>